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Summary of Significant Accounti" sheetId="7" r:id="rId7"/>
    <s:sheet name="Investment in Laramie Energy" sheetId="8" r:id="rId8"/>
    <s:sheet name="Acquisitions" sheetId="9" r:id="rId9"/>
    <s:sheet name="Inventories" sheetId="10" r:id="rId10"/>
    <s:sheet name="Prepaid and Other Current Asset" sheetId="11" r:id="rId11"/>
    <s:sheet name="Inventory Financing Agreements" sheetId="12" r:id="rId12"/>
    <s:sheet name="Debt" sheetId="13" r:id="rId13"/>
    <s:sheet name="Derivatives" sheetId="14" r:id="rId14"/>
    <s:sheet name="Fair Value Measurements" sheetId="15" r:id="rId15"/>
    <s:sheet name="Commitments and Contingencies" sheetId="16" r:id="rId16"/>
    <s:sheet name="Stockholders' Equity" sheetId="17" r:id="rId17"/>
    <s:sheet name="Income (Loss) per Share" sheetId="18" r:id="rId18"/>
    <s:sheet name="Income Taxes" sheetId="19" r:id="rId19"/>
    <s:sheet name="Segment Information" sheetId="20" r:id="rId20"/>
    <s:sheet name="Related Party Transactions" sheetId="21" r:id="rId21"/>
    <s:sheet name="Summary of Significant Accoun22" sheetId="22" r:id="rId22"/>
    <s:sheet name="Investment in Laramie Energy (T" sheetId="23" r:id="rId23"/>
    <s:sheet name="Acquisitions (Tables)" sheetId="24" r:id="rId24"/>
    <s:sheet name="Inventories (Tables)" sheetId="25" r:id="rId25"/>
    <s:sheet name="Prepaid and Other Current Ass26" sheetId="26" r:id="rId26"/>
    <s:sheet name="Debt (Tables)" sheetId="27" r:id="rId27"/>
    <s:sheet name="Derivatives (Tables)" sheetId="28" r:id="rId28"/>
    <s:sheet name="Fair Value Measurements (Tables" sheetId="29" r:id="rId29"/>
    <s:sheet name="Loss Per Share (Tables)" sheetId="30" r:id="rId30"/>
    <s:sheet name="Segment Information (Tables)" sheetId="31" r:id="rId31"/>
    <s:sheet name="Overview Additional Information" sheetId="32" r:id="rId32"/>
    <s:sheet name="Investment in Laramie Energy Ad" sheetId="33" r:id="rId33"/>
    <s:sheet name="Investment in Laramie Energy Ch" sheetId="34" r:id="rId34"/>
    <s:sheet name="Investment in Laramie Energy Su" sheetId="35" r:id="rId35"/>
    <s:sheet name="Acquisitions (Detail)" sheetId="36" r:id="rId36"/>
    <s:sheet name="Acquisitions Pro forma financia" sheetId="37" r:id="rId37"/>
    <s:sheet name="Inventories (Detail)" sheetId="38" r:id="rId38"/>
    <s:sheet name="Prepaid and Other Current Ass39" sheetId="39" r:id="rId39"/>
    <s:sheet name="Inventory Financing Agreements " sheetId="40" r:id="rId40"/>
    <s:sheet name="Debt Schedule of Debt (Detail)" sheetId="41" r:id="rId41"/>
    <s:sheet name="Debt Additional Information (De" sheetId="42" r:id="rId42"/>
    <s:sheet name="Derivatives Narrative (Details)" sheetId="43" r:id="rId43"/>
    <s:sheet name="Derivatives - Schedule of Deriv" sheetId="44" r:id="rId44"/>
    <s:sheet name="Derivatives - Schedule of Pre-T" sheetId="45" r:id="rId45"/>
    <s:sheet name="Fair Value Measurements - Commo" sheetId="46" r:id="rId46"/>
    <s:sheet name="Fair Value Measurements - Fair " sheetId="47" r:id="rId47"/>
    <s:sheet name="Fair Value Measurements - Deriv" sheetId="48" r:id="rId48"/>
    <s:sheet name="Fair Value Measurements - Der49" sheetId="49" r:id="rId49"/>
    <s:sheet name="Fair Value Measurements - Carry" sheetId="50" r:id="rId50"/>
    <s:sheet name="Commitments and Contingencies A" sheetId="51" r:id="rId51"/>
    <s:sheet name="Stockholders' Equity (Details T" sheetId="52" r:id="rId52"/>
    <s:sheet name="Basic and Diluted Loss Per Shar" sheetId="53" r:id="rId53"/>
    <s:sheet name="Income Taxes (Textual) (Detail)" sheetId="54" r:id="rId54"/>
    <s:sheet name="Segment Information (Detail)" sheetId="55" r:id="rId55"/>
    <s:sheet name="Related Party Transaction (Text" sheetId="56" r:id="rId56"/>
  </s:sheets>
  <s:definedNames/>
  <s:calcPr calcId="124519" calcMode="auto" fullCalcOnLoad="1"/>
</s:workbook>
</file>

<file path=xl/sharedStrings.xml><?xml version="1.0" encoding="utf-8"?>
<sst xmlns="http://schemas.openxmlformats.org/spreadsheetml/2006/main" uniqueCount="507">
  <si>
    <t>Document and Entity Information - shares</t>
  </si>
  <si>
    <t>3 Months Ended</t>
  </si>
  <si>
    <t>Mar. 31, 2016</t>
  </si>
  <si>
    <t>Apr. 29, 2016</t>
  </si>
  <si>
    <t>Document and Entity Information:</t>
  </si>
  <si>
    <t>Entity Registrant Name</t>
  </si>
  <si>
    <t>PAR PACIFIC HOLDINGS, INC.</t>
  </si>
  <si>
    <t>Document Type</t>
  </si>
  <si>
    <t>10-Q</t>
  </si>
  <si>
    <t>Document Period End Date</t>
  </si>
  <si>
    <t>Mar. 31,
		2016</t>
  </si>
  <si>
    <t>Amendment Flag</t>
  </si>
  <si>
    <t>false</t>
  </si>
  <si>
    <t>Entity Central Index Key</t>
  </si>
  <si>
    <t>Current Fiscal Year End Date</t>
  </si>
  <si>
    <t>--12-31</t>
  </si>
  <si>
    <t>Entity Common Stock, Shares Outstanding (in shares)</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CONDENSED CONSOLIDATED BALANCE SHEETS (Unaudited) - USD ($) $ in Thousands</t>
  </si>
  <si>
    <t>Dec. 31, 2015</t>
  </si>
  <si>
    <t>Current assets</t>
  </si>
  <si>
    <t>Cash and cash equivalents</t>
  </si>
  <si>
    <t>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and depletion</t>
  </si>
  <si>
    <t>Property and equipment, net</t>
  </si>
  <si>
    <t>Long-term assets</t>
  </si>
  <si>
    <t>Investment in Laramie Energy, LLC</t>
  </si>
  <si>
    <t>Intangible assets, net</t>
  </si>
  <si>
    <t>Goodwill</t>
  </si>
  <si>
    <t>Other long-term assets</t>
  </si>
  <si>
    <t>Total assets</t>
  </si>
  <si>
    <t>Current liabilities</t>
  </si>
  <si>
    <t>Current maturities of long-term debt</t>
  </si>
  <si>
    <t>Obligations under inventory financing agreements</t>
  </si>
  <si>
    <t>Accounts payable</t>
  </si>
  <si>
    <t>Current portion of contingent consideration</t>
  </si>
  <si>
    <t>Other accrued liabilities</t>
  </si>
  <si>
    <t>Total current liabilities</t>
  </si>
  <si>
    <t>Long-term liabilities</t>
  </si>
  <si>
    <t>Long-term debt, net of current maturities</t>
  </si>
  <si>
    <t>Common stock warrants</t>
  </si>
  <si>
    <t>Contingent consideration</t>
  </si>
  <si>
    <t>Long-term capital lease obligations</t>
  </si>
  <si>
    <t>Other liabilities</t>
  </si>
  <si>
    <t>Total liabilities</t>
  </si>
  <si>
    <t>Commitments and contingencies (Note 10)</t>
  </si>
  <si>
    <t xml:space="preserve"> </t>
  </si>
  <si>
    <t>Stockholders’ equity</t>
  </si>
  <si>
    <t>Preferred stock, $0.01 par value: 3,000,000 shares authorized, none issued</t>
  </si>
  <si>
    <t>Common stock, $0.01 par value; 500,000,000 shares authorized at March 31, 2016 and December 31, 2015, 41,106,105 shares and 41,009,924 shares issued at March 31, 2016 and December 31, 2015,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NDENSED CONSOLIDATED STATEMENTS OF OPERATIONS (Unaudited) - USD ($) shares in Thousands, $ in Thousands</t>
  </si>
  <si>
    <t>Mar. 31, 2015</t>
  </si>
  <si>
    <t>Revenues</t>
  </si>
  <si>
    <t>Operating expenses</t>
  </si>
  <si>
    <t>Cost of revenues</t>
  </si>
  <si>
    <t>Operating expense, excluding depreciation, depletion and amortization expense</t>
  </si>
  <si>
    <t>Lease operating expense</t>
  </si>
  <si>
    <t>Depreciation, depletion and amortization</t>
  </si>
  <si>
    <t>General and administrative expense</t>
  </si>
  <si>
    <t>Acquisition and integration expense</t>
  </si>
  <si>
    <t>Total operating expenses</t>
  </si>
  <si>
    <t>Operating income (loss)</t>
  </si>
  <si>
    <t>Other income (expense)</t>
  </si>
  <si>
    <t>Interest expense and financing costs, net</t>
  </si>
  <si>
    <t>Other income (expense), net</t>
  </si>
  <si>
    <t>Change in value of common stock warrants</t>
  </si>
  <si>
    <t>Change in value of contingent consideration</t>
  </si>
  <si>
    <t>Equity losses from Laramie Energy, LLC</t>
  </si>
  <si>
    <t>Total other income (expense), net</t>
  </si>
  <si>
    <t>Income (loss) before income taxes</t>
  </si>
  <si>
    <t>Income tax expense</t>
  </si>
  <si>
    <t>Net income (loss)</t>
  </si>
  <si>
    <t>Earnings (loss) per share</t>
  </si>
  <si>
    <t>Income (loss) per common share, basic (USD per share)</t>
  </si>
  <si>
    <t>Income (loss) per common share, diluted (USD per share)</t>
  </si>
  <si>
    <t>Weighted average number of shares outstanding</t>
  </si>
  <si>
    <t>Basic (in shares)</t>
  </si>
  <si>
    <t>Diluted (in shares)</t>
  </si>
  <si>
    <t>CONDENSED CONSOLIDATED STATEMENTS OF CASH FLOWS (Unaudited) - USD ($) $ in Thousands</t>
  </si>
  <si>
    <t>Cash flows from operating activities:</t>
  </si>
  <si>
    <t>Adjustments to reconcile net income (loss) to cash provided by operating activities:</t>
  </si>
  <si>
    <t>Non-cash interest expense</t>
  </si>
  <si>
    <t>Deferred taxes</t>
  </si>
  <si>
    <t>Stock-based compensation</t>
  </si>
  <si>
    <t>Unrealized loss on derivative contracts</t>
  </si>
  <si>
    <t>Net changes in operating assets and liabilities:</t>
  </si>
  <si>
    <t>Prepaid and other assets</t>
  </si>
  <si>
    <t>Accounts payable and other accrued liabilities</t>
  </si>
  <si>
    <t>Net cash provided by operating activities</t>
  </si>
  <si>
    <t>Cash flows from investing activities</t>
  </si>
  <si>
    <t>Acquisition of Par Hawaii, Inc.</t>
  </si>
  <si>
    <t>Capital expenditures</t>
  </si>
  <si>
    <t>Proceeds from sale of assets</t>
  </si>
  <si>
    <t>Net cash used in investing activities</t>
  </si>
  <si>
    <t>Cash flows from financing activities</t>
  </si>
  <si>
    <t>Proceeds from sale of common stock, net of offering costs</t>
  </si>
  <si>
    <t>Proceeds from borrowings</t>
  </si>
  <si>
    <t>Repayments of borrowings</t>
  </si>
  <si>
    <t>Net borrowings on deferred payment arrangement</t>
  </si>
  <si>
    <t>Payment of deferred loan costs</t>
  </si>
  <si>
    <t>Purchase of common stock for retirement</t>
  </si>
  <si>
    <t>Contingent consideration settlement</t>
  </si>
  <si>
    <t>Net cash used in financing activities</t>
  </si>
  <si>
    <t>Net increase (decrease) in cash and cash equivalents</t>
  </si>
  <si>
    <t>Cash at beginning of period</t>
  </si>
  <si>
    <t>Cash at end of period</t>
  </si>
  <si>
    <t>Supplemental cash flow information:</t>
  </si>
  <si>
    <t>Cash received (paid) for interest</t>
  </si>
  <si>
    <t>Cash received (paid) for taxes</t>
  </si>
  <si>
    <t>Non-cash investing and financing activities</t>
  </si>
  <si>
    <t>Accrued capital expenditures</t>
  </si>
  <si>
    <t>Overview</t>
  </si>
  <si>
    <t>Accounting Policies [Abstract]</t>
  </si>
  <si>
    <t>Note 1—Overview Par Pacific Holdings, Inc. and its wholly-owned subsidiaries ("Par" or the "Company") manage and maintain interests in energy and infrastructure businesses. Currently, we operate in three primary business segments: 1) Refining - Our refinery in Kapolei, Hawaii produces ultra-low sulfur diesel, gasoline, jet fuel, marine fuel and other associated refined products primarily for consumption in Hawaii. 2) Retail - Our retail outlets sell gasoline, diesel and retail merchandise throughout the island of Oahu as well as the neighboring islands of Maui, Hawaii and Kauai. Our retail network includes Tesoro and "76" branded retail sites, company-operated convenience stores, sites operated in cooperation with 7-Eleven and other sites operated by third parties. 3) Logistics - We own and operate terminals, pipelines, a single-point mooring and trucking operations to distribute refined products throughout the island of Oahu as well as the neighboring islands of Maui, Hawaii, Molokai and Kauai. We also own a 42.3% equity investment in Laramie Energy, LLC (" Laramie Energy "), a joint venture entity operated by Laramie Energy II, LLC (" Laramie ") focused on producing natural gas in Garfield, Mesa and Rio Blanco Counties, Colorado. In addition to the three operating segments described above, we have two additional reportable segments: (i) Texadian and (ii) Corporate and Other. Texadian focuses on sourcing, marketing, transporting and distributing crude oil and refined products in the United States ("U.S.") and Canada. Corporate and Other includes administrative costs and several small non-operated oil and gas interests that were owned by our predecessor.</t>
  </si>
  <si>
    <t>Summary of Significant Accounting Policies</t>
  </si>
  <si>
    <t>Note 2—Summary of Significant Accounting Policies Principles of Consolidation and Basis of Presentation The condensed consolidated financial statements include the accounts of Par Pacific Holdings, Inc. and its subsidiaries. All intercompany balances and transactions have been eliminated in consolidation. Certain amounts previously reported in our condensed consolidated financial statements for prior periods have been reclassified to conform to the current presentation. The accompanying condensed consolidated financial statements have been prepared in accordance with accounting principles generally accepted in the U.S. ("GAAP") for interim financial information and the instructions to Form 10-Q and Article 10 of Regulation S-X of the Securities Exchange Act of 1934.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The results of operations for the interim periods presented are not necessarily indicative of the results that may be expected for the complete fiscal year, or for any other period. The condensed consolidated balance sheet as of December 31, 2015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5 .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Significant estimates include the fair value of assets and liabilities, inventory valuation, derivatives, asset retirement obligations and contingencies and litigation accruals. Accounting Principles Not Yet Adopted In May 2014, the Financial Accounting Standards Board (“FASB”) issued Accounting Standards Update (“ASU”) No. 2014-09, Revenue from Contracts with Customers (Topic 606) (“ASU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In August 2015, the FASB issued ASU No. 2015-14, Revenue from Contracts with Customers (Topic 606): Deferral of the Effective Date ("ASU 2015-14"), which defers the effective date of ASU 2014-09 by one year. ASU 2014-09 is now effective for interim and annual periods beginning after December 15, 2017 and early adoption is permitted for interim and annual periods beginning after December 15, 2016. ASU 2014-09 allows for either full retrospective adoption or modified retrospective adoption. In March 2016, the FASB issued ASU No. 2016-08, Revenue from Contracts with Customers (Topic 606): Principal versus Agent Considerations (“ASU 2016-08”). This ASU clarifies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ASU 2016-10"). This ASU amends the guidance on identifying performance obligations and the implementation guidance on licensing. ASU 2016-08 and ASU 2016-10 have the same effective date as the new revenue standard (as amended). We are in the process of determining the method of adoption and the impact this guidance will have on our financial condition, results of operations and cash flow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interim and annual periods beginning after December 15, 2016 and early adoption is permitted. We do not expect the adoption of ASU 2014-15 to have a material impact on our financial condition, results of operations or cash flows. In February 2015, the FASB issued ASU No. 2015-02, Consolidation (Topic 810): Amendments to the Consolidation Analysis ("ASU 2015-02"). ASU 2015-02 changes the consolidation analysis required under GAAP by eliminating the presumption that a general partner should consolidate a limited partnership and modifying the evaluation of whether limited partnerships are Variable Interest Entities ("V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ASU 2015-02 allows for either full retrospective adoption or modified retrospective adoption. Early adoption is permitted, but the guidance must be applied as of the beginning of the annual period containing the adoption date. We are in the process of determining the method of adoption and the impact this guidance will have on our financial condition, results of operations and cash flows. In February 2016, the FASB issued ASU No. 2016-02, Leases (Topic 842) ("ASU 2016-02").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We are in the process of determining the method of adoption and the impact this guidance will have on our financial condition, results of operations and cash flows. In March 2016, the FASB also issued ASU No. 2016-07, Investments-Equity Method and Joint Ventures (Topic 323):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ASU 2016-07 is effective for interim periods and fiscal years beginning after December 15, 2016, and early application is permitted. We are in the process of determining the method of adoption and the impact this guidance will have on our financial condition, results of operations and cash flows. In March 2016, the FASB also issued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interim periods and fiscal years beginning after December 15, 2016. Early application is permitted and requires that adjustments be reflected as of the beginning of the fiscal year that includes the interim period of adoption. We are in the process of determining the method of adoption and the impact this guidance will have on our financial condition, results of operations and cash flows.</t>
  </si>
  <si>
    <t>Investment in Laramie Energy</t>
  </si>
  <si>
    <t>Equity Method Investments and Joint Ventures [Abstract]</t>
  </si>
  <si>
    <t>Note 3—Investment in Laramie Energy, LLC We have a 42.3% ownership interest in Laramie Energy , a joint venture entity focused on producing natural gas in Garfield, Mesa and Rio Blanco Counties, Colorado. Laramie Energy has a $400 million revolving credit facility secured by a lien on its natural gas and oil properties and related assets with a borrowing base currently set at $170 million . As of March 31, 2016 , the balance outstanding on the revolving credit facility was approximately $131 million . We are guarantors of Laramie Energy 's credit facility, with recourse limited to the pledge of our equity interest of our wholly-owned subsidiary, Par Piceance Energy Equity, LLC. Under the terms of its credit facility, Laramie Energy is generally prohibited from making future cash distributions to its owners, including us. On March 1, 2016, Laramie Energy acquired and assumed operatorship of certain properties in the Piceance Basin for $157.5 million , subject to customary purchase price adjustments ("Laramie Purchase"). In connection with the Laramie Purchase, we acquired additional membership interests of Laramie Energy for an aggregate cash purchase price of $55 million . As a result of this transaction, our ownership interest in Laramie Energy increased from 32.4% to 42.3% . The change in our equity investment in Laramie Energy is as follows (in thousands): Three Months Ended Beginning balance $ 76,203 Equity losses from Laramie (3,125 ) Accretion of basis difference 1,254 Investments 55,000 Ending balance $ 129,332 Summarized financial information for Laramie Energy is as follows (in thousands): March 31, 2016 December 31, 2015 Current assets $ 14,071 $ 8,511 Non-current assets 668,721 514,206 Current liabilities 11,997 18,158 Non-current liabilities 191,814 98,624 Three Months Ended March 31, 2016 2015 Natural gas and oil revenues $ 14,693 $ 10,737 Loss from operations (11,124 ) (7,079 ) Net loss (2,579 ) (6,080 ) The net loss for the three months ended March 31, 2016 includes $7.6 million of depreciation, depletion and amortization ("DD&amp;A") expense and $5.9 million of unrealized gain on derivative instruments. The net loss for the three months ended March 31, 2015 includes $7.4 million of DD&amp;A and $0.7 million of unrealized losses on derivative instruments. As of March 31, 2016 and December 31, 2015 , our equity in the underlying net assets of Laramie Energy exceeded the carrying value of our investment by approximately $73.3 million and $55.4 million , respectively. This difference arose primarily due to an other-than-temporary impairment of our equity investment in Laramie Energy in 2015 and our recent increase in ownership. We attributed this difference to natural gas and crude oil properties and are amortizing the difference over 15 years based on the estimated timing of production of proved reserves.</t>
  </si>
  <si>
    <t>Acquisitions</t>
  </si>
  <si>
    <t>Business Combinations [Abstract]</t>
  </si>
  <si>
    <t>Acquisition</t>
  </si>
  <si>
    <t>Note 4—Acquisitions On April 1, 2015 , we completed the acquisition of Par Hawaii Inc. ("PHI"), a Hawaii corporation, which owns 100% of the outstanding membership interests in Mid Pac Petroleum, LLC, a Delaware limited liability company (“Mid Pac”). Net cash consideration was $74.4 million , including the working capital settlement of $1.0 million paid in September 2015. In connection with the acquisition, Mid Pac 's pre-existing debt was fully repaid on the closing date for $45.3 million . The acquisition and debt repayment were funded with cash on hand and $55 million of borrowings under the Credit Agreement with the Bank of Hawaii (" Mid Pac Credit Agreement"). We accounted for the acquisition of Mid Pac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Mid Pac's, and utilization of our net operating loss carryforwards, as well as other intangible assets that do not qualify for separate recognition. In addition, we recorded certain other identifiable intangible assets including trade names and customer relationships. These intangible assets will be amortized over their estimated useful lives on a straight line basis, which approximates their consumptive life. During the three months ended March 31, 2016 , the purchase price allocation was adjusted to record an increase to tax receivables and a decrease to goodwill of $0.6 million . The tax receivable of $0.6 million relates to periods prior to the Mid Pac acquisition and was recorded in connection with a tax refund received by Mid Pac in March 2016. As of March 31, 2016, we have finalized the Mid Pac acquisition purchase price allocation. The results of operations of Mid Pac were included in our refining, retail and logistics results beginning April 1, 2015 . For the three months ended March 31, 2016 , our results of operations included revenues of $41.0 million and net income of $4.2 million related to Mid Pac. The following unaudited pro forma financial information presents our consolidated revenues and net income income as if the Mid Pac acquisition had been completed on January 1, 2014 (in thousands): Three Months Ended Revenues (1) $ 570,861 Net income (1) 2,191 _______________________________________________________ (1) The results of operations of Mid Pac for the three months ended March 31, 2016 , are included in our condensed consolidated statements of operations for the entire period; therefore, the pro forma financial information for the three months ended March 31, 2016 is not presented in the table above.</t>
  </si>
  <si>
    <t>Inventory Disclosure [Abstract]</t>
  </si>
  <si>
    <t>Note 5—Inventories Inventories at March 31, 2016 consist of the following (in thousands): Titled Inventory Supply and Offtake Agreements (1) Total Crude oil and feedstocks $ 4,435 $ 42,612 $ 47,047 Refined products and blendstock 22,013 60,670 82,683 Warehouse stock and other 16,759 — 16,759 Total $ 43,207 $ 103,282 $ 146,489 Inventories at December 31, 2015 consist of the following (in thousands): Titled Inventory Supply and Exchange Agreements (1) Total Crude oil and feedstocks $ 18,404 $ 68,126 $ 86,530 Refined products and blendstock 28,023 87,608 115,631 Warehouse stock and other 17,276 — 17,276 Total $ 63,703 $ 155,734 $ 219,437 ________________________________________________________ (1) Please read Note 7—Inventory Financing Agreements for further information. The reserve for the lower of cost or net realizable value of inventory was $0.8 million and $ 23.7 million as of March 31, 2016 and December 31, 2015 , respectively.</t>
  </si>
  <si>
    <t>Prepaid and Other Current Assets</t>
  </si>
  <si>
    <t>Deferred Costs, Capitalized, Prepaid, and Other Assets Disclosure [Abstract]</t>
  </si>
  <si>
    <t>Note 6—Prepaid and Other Current Assets Prepaid and other current assets at March 31, 2016 and December 31, 2015 consisted of the following (in thousands): March 31, 2016 December 31, 2015 Advances to suppliers for crude oil purchases $ — $ 36,247 Collateral posted with broker for derivative instruments 15,289 20,926 Prepaid insurance 4,753 6,773 Derivative assets 427 4,577 Other 7,120 6,914 Total $ 27,589 $ 75,437</t>
  </si>
  <si>
    <t>Inventory Financing Agreements</t>
  </si>
  <si>
    <t>Other Commitments [Abstract]</t>
  </si>
  <si>
    <t>Note 7—Inventory Financing Agreements Supply and Offtake Agreements On June 1, 2015, we entered into several agreements with J. Aron &amp; Company ("J. Aron") to support the operations of our refinery (the "Supply and Offtake Agreements"). The Supply and Offtake Agreements have a term of three years with two one -year extension options upon mutual agreement of the parties. During the term of the Supply and Offtake Agreements, we and J. Aron will identify mutually acceptable contracts for the purchase of crude oil from third parties. Per the Supply and Offtake Agreements, J. Aron will provide up to 94 thousand barrels per day of crude oil to our refinery. Additionally, we agreed to sell and J. Aron agreed to buy, at market prices, refined products produced at our refinery. We will then repurchase the refined products from J. Aron prior to selling the refined products to our retail operations or third parties. The agreements also provide for the lease to J. Aron of crude oil and certain refined product storage facilities. Following expiration or termination of the agreements, we are obligated to purchase the crude oil and refined product inventories then owned by J. Aron and located at the leased storage facilities at then current market prices. Our obligations under the agreements are secured by a security interest on substantially all of the assets of our subsidiary Par Hawaii Refining, LLC ("PHR"), a security interest on the equity interests held by our wholly-owned subsidiary, Par Petroleum, LLC in PHR and a mortgage whereby PHR granted to J. Aron a lien on all real property and improvements owned by PHR, including our refinery. While title to the crude oil and certain refined product inventories will reside with J. Aron, the Supply and Offtake Agreements will be accounted for similar to a product financing arrangement; therefore, the crude oil and refined products inventories will continue to be included on our condensed consolidated balance sheet until processed and sold to a third party. Each reporting period, we record a liability in an amount equal to the amount we expect to pay to repurchase the inventory held by J. Aron based on current market prices. For the three months ended March 31, 2016 , we incurred approximately $ 1.9 million in handling fees related to the Supply and Offtake Agreements, which is included in Cost of revenues on our condensed consolidated statements of operations. For the three months ended March 31, 2016 , Interest expense and financing costs, net on our condensed consolidated statements of operations includes approximately $0.6 million of expenses related to the Supply and Offtake Agreements. The Supply and Offtake Agreements also include a deferred payment arrangement ("Deferred Payment Arrangement") whereby we can defer payments owed under the agreements up to the lesser of $125 million or 85% of the eligible accounts receivable and inventory. Upon execution of the Supply and Offtake Agreements, we paid J. Aron a deferral arrangement fee of $1.3 million . The deferred amounts under the deferred payment arrangement will bear interest at a rate equal to 90 -day LIBOR plus 3.75% per annum. We also agreed to pay a deferred payment availability fee equal to 0.75% of the unused capacity under the deferred payment arrangement. Amounts outstanding under the Deferred Payment Arrangement are included in Obligations under inventory financing agreements on our condensed consolidated balance sheets. Changes in the amount outstanding under the Deferred Payment Arrangement are included within Cash flows from financing activities on the condensed consolidated statements of cash flows. As of March 31, 2016 , the capacity of the Deferred Payment Arrangement was $67.4 million and we had $40.9 million outstanding. Under the Supply and Offtake Agreements, we pay or receive certain fees from J. Aron based on changes in market prices over time. In September 2015, we entered into an agreement ("Fee Agreement") to fix this market fee for the period from October 1, 2015 through November 30, 2016 whereby J. Aron agreed to pay us a total of $18 million to be settled in fourteen equal monthly payments. In February 2016, we fixed the market fee for the remainder of the term of the Supply and Offtake Agreements for an additional $14.6 million to be settled in eighteen equal monthly payments. The receivable from J. Aron was recorded as a reduction to our Obligations under inventory financing agreements pursuant to our Master Netting Agreement. As of March 31, 2016, the receivable was $26.9 million . The agreements also provide us with the ability to economically hedge price risk on our inventories and crude oil purchases. Please read Note 9—Derivatives for further information. Supply and Exchange Agreements On September 25, 2013, we entered into several agreements with Barclays Bank PLC ("Barclays"), referred to collectively as the Supply and Exchange Agreements, for the purpose of managing our working capital and the crude oil and refined product inventory at the refinery. Effective July 31, 2014, we supplemented the Supply and Exchange Agreements by entering into the Refined Product Supply Master Confirmation, pursuant to which Barclays may provide refined product supply and intermediation arrangements to us. Upon execution of the Supply and Offtake Agreements, we terminated the Supply and Exchange Agreements with Barclays, subject to certain obligations to reimburse Barclays for third-party claims. For the three months ended March 31, 2015 , we incurred approximately $3.9 million in handling fees related to the Supply and Exchange Agreements, which is included in Cost of revenues on our condensed consolidated statements of operations. Interest expense and financing costs, net on our condensed consolidated statements of operations includes approximately $1.4 million for the three months ended March 31, 2015 .</t>
  </si>
  <si>
    <t>Debt</t>
  </si>
  <si>
    <t>Debt Disclosure [Abstract]</t>
  </si>
  <si>
    <t>Note 8—Debt The following table summarizes our outstanding debt (in thousands): March 31, 2016 December 31, 2015 KeyBank Credit Agreement $ 107,250 $ 110,000 Term Loan 60,119 60,119 Principal amount of long-term debt 167,369 170,119 Less: unamortized discount (666 ) (899 ) Less: deferred financing costs (3,697 ) (4,008 ) Total debt, net of unamortized discount and deferred financing costs 163,006 165,212 Less: current maturities (11,000 ) (11,000 ) Long-term debt, net of current maturities $ 152,006 $ 154,212 Our debt is subject to various affirmative and negative covenants. As of March 31, 2016 , we were in compliance with all debt covenants. Guarantors In connection with our shelf registration statement on Form S-3, which was filed with the SEC on June 1, 2015 and declared effective on June 23, 2015 (“Registration Statement”), we may sell non-convertible debt securities and other securities in one or more offerings with an aggregate initial offering price of up to $75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The Company has no “independent assets or operations” within the meaning of Rule 3-10 of Regulation S-X and certain of the Guarantor Subsidiaries may be subject to restrictions on their ability to distribute funds to the Company, whether by cash dividends, loans or advances.</t>
  </si>
  <si>
    <t>Derivatives</t>
  </si>
  <si>
    <t>Derivative Instruments and Hedging Activities Disclosure [Abstract]</t>
  </si>
  <si>
    <t>Note 9—Derivatives We utilize crude oil commodity derivative contracts to manage our price exposure to our inventory positions, future purchases of crude oil and future sales of refined products. The derivative contracts that we execute to manage our price risk include exchange traded futures, options and over-the-counter (“OTC”) swaps. Our futures, options and OTC swaps are marked-to-market and changes in the fair value of these contracts are recognized within Cost of revenues on our condensed consolidated statements of operation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on our condensed consolidated statements of operations. We have entered into forward purchase contracts for crude oil and forwar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We are exposed to interest rate volatility in our outstanding debt and in the Supply and Offtake Agreements. We utilize interest rate swaps, interest rate caps, interest rate collars or other similar contracts to manage our interest rate risk. As of March 31, 2016 , we had locked in an average fixed rate of 1.1% in exchange for a floating interest rate indexed to the three-month LIBOR on an aggregate notional amount of $200 million . The interest rate swaps mature in February 2019 and March 2021. We elect to offset fair value amounts recognized for derivative instruments executed with the same counterparty under a master netting agreement. Our condensed consolidated balance sheets present derivative assets and liabilities on a net basis. Please read Note 10—Fair Value Measurements for the gross fair value and net carrying value of our derivative instruments. Our cash margin that is required as collateral deposits cannot be offset against the fair value of open contracts except in the event of default. At March 31, 2016 , our open commodity derivative contracts represent: • futures sales of 255 thousand barrels that economically hedge our forecasted sales of refined products; • purchased OTC swaps of 211 thousand barrels that economically hedge the difference between our actual inventory levels and target inventory levels under the Supply and Offtake Agreements; • futures sales of 135 thousand barrels that economically hedge our physical inventory for our Texadian segment; and • option collars of 52 thousand barrels per month through December 2017 and option collars and swaps of 15 thousand barrels per month through December 2018 that economically hedge our internally consumed fuel. The following table provides information on the fair value amounts (in thousands) of these derivatives as of March 31, 2016 and December 31, 2015 and their placement within our condensed consolidated balance sheets. Balance Sheet Location March 31, 2016 December 31, 2015 Asset (Liability) Commodity derivatives (1) Prepaid and other current assets 427 4,577 Commodity derivatives (1) Other accrued liabilities (7,519 ) (9,534 ) Commodity derivatives (1) Other liabilities (3,781 ) (4,925 ) J. Aron repurchase obligation derivative Obligations under inventory financing agreements (13,166 ) 9,810 Interest rate derivatives Other accrued liabilities (755 ) — Interest rate derivatives Other liabilities (2) 136 — _________________________________________________________ (1) Does not include cash collateral of $15.3 million and $20.9 million recorded in Prepaid and other current assets and $7.0 million and $7.0 million in Other long-term assets as of March 31, 2016 and December 31, 2015 , respectively. (2) The interest rate derivatives are included in Other liabilities pursuant to a Master Netting Agreement.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 Location 2016 2015 Commodity derivatives Cost of revenues $ (6,855 ) $ (2,834 ) J. Aron repurchase obligation derivative Cost of revenues (22,976 ) — Interest rate derivatives Interest expense (756 ) —</t>
  </si>
  <si>
    <t>Fair Value Measurements</t>
  </si>
  <si>
    <t>Fair Value Disclosures [Abstract]</t>
  </si>
  <si>
    <t>Note 10—Fair Value Measurements Assets and Liabilities Measured at Fair Value on a Recurring Basis Common stock warrants As of March 31, 2016 and December 31, 2015 , we had 345,135 common stock warrants outstanding. Beginning with the first quarter 2016, we estimate the fair value of our outstanding common stock warrants using the difference between the strike price of the warrant and market price of our common stock which is a Level 3 fair value measurement. Previously, we estimated the fair value of our outstanding common stock warrants using a simulation model, which is considered to be a Level 3 fair value measurement. Significant inputs used in the simulation model as of December 31, 2015 include: December 31, 2015 Stock price $ 23.54 Weighted average exercise price $ 0.10 Term (years) 6.67 Risk-free rate 2.04 % Expected volatility 43.0 % The expected volatility is based on the 7 -year historical volatilities of comparable public companies. The estimated fair value of the common stock warrants was $18.70 and $23.47 per share as of March 31, 2016 and December 31, 2015 , respectively. Since the common stock warrants were in the money upon issuance, we do not believe that changes in the inputs to the simulation models will have a significant impact to the value of the common stock warrants other than changes in the value of our common stock. Increases in the value of our common stock will increase the value of the common stock warrants. Likewise, decreases in the value of our common stock will result in a decrease in the value of the common stock warrants. Derivative instruments We utilize crude oil commodity derivative contracts to manage our price exposure to our inventory positions, future purchases of crude oil and future sales of refined products. We utilize interest rate swaps, interest rate caps, interest rate collars or other similar contracts to manage our interest rate risk. Please read Note 9—Derivatives for further information on derivative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on our condensed consolidated statements of operations. Contingent consideration The cash consideration for our acquisition of PHR may be increased pursuant to an earnout provision. The liability is remeasured at the end of each reporting period using an estimate based on actual results to date and a Monte Carlo simulation analysis for future periods. Significant inputs used in the valuation model include estimated future gross margin, annual gross margin volatility and a present value factor. We consider this to be a Level 3 fair value measurement. Please read Note 11—Commitments and Contingencies for further discussion. Financial Statement Impact Fair value amounts by hierarchy level as of March 31, 2016 and December 31, 2015 are presented gross in the tables below (in thousands): March 31, 2016 Level 1 Level 2 Level 3 Gross Fair Value Effect of Counter-party Netting Net Carrying Value on Balance Sheet (1) Assets Commodity derivatives $ 473 $ 34,273 $ — $ 34,746 $ (34,319 ) $ 427 Interest rate derivatives — 136 — 136 (136 ) — Total $ 473 $ 34,409 $ — $ 34,882 $ (34,455 ) $ 427 Liabilities Common stock warrants $ — $ — $ (6,452 ) $ (6,452 ) $ — $ (6,452 ) Contingent consideration — — (20,320 ) (20,320 ) — (20,320 ) Commodity derivatives (64 ) (45,555 ) — (45,619 ) 34,319 (11,300 ) J. Aron repurchase obligation derivative — — (13,166 ) (13,166 ) — (13,166 ) Interest rate derivatives — (755 ) — (755 ) 136 (619 ) Total $ (64 ) $ (46,310 ) $ (39,938 ) $ (86,312 ) $ 34,455 $ (51,857 ) December 31, 2015 Level 1 Level 2 Level 3 Gross Fair Value Effect of Counter-party Netting Net Carrying Value on Balance Sheet (1) Assets Commodity derivatives $ 429 $ 33,797 $ — $ 34,226 $ (29,649 ) $ 4,577 J. Aron repurchase obligation derivative — — 9,810 9,810 (9,810 ) — Total $ 429 $ 33,797 $ 9,810 $ 44,036 $ (39,459 ) $ 4,577 Liabilities Common stock warrants $ — $ — $ (8,096 ) $ (8,096 ) $ — $ (8,096 ) Contingent consideration — — (27,581 ) (27,581 ) — (27,581 ) Commodity derivatives (396 ) (43,712 ) — (44,108 ) 29,649 (14,459 ) J. Aron repurchase obligation derivative — — — — 9,810 9,810 Total $ (396 ) $ (43,712 ) $ (35,677 ) $ (79,785 ) $ 39,459 $ (40,326 ) _________________________________________________________ (1) Does not include cash collateral of $22.3 million and $27.9 million as of March 31, 2016 and December 31, 2015 , respectively included within Prepaid and other current assets and Other long-term assets on our condensed consolidated balance sheets. A roll forward of Level 3 financial instruments measured at fair value on a recurring basis is as follows (in thousands): Three Months Ended March 31, 2016 2015 Balance, at beginning of period $ (25,867 ) $ (21,254 ) Settlements 1,084 — Total unrealized income (loss) included in earnings (15,155 ) (9,951 ) Balance, at end of period $ (39,938 ) $ (31,205 ) The carrying value and fair value of long-term debt and other financial instruments as of March 31, 2016 and December 31, 2015 are as follows (in thousands): March 31, 2016 Carrying Value Fair Value (1) KeyBank Credit Agreement (2) $ 107,250 $ 107,250 Term Loan 60,119 62,893 Common stock warrants 6,452 6,452 Contingent consideration 20,320 20,320 December 31, 2015 Carrying Value Fair Value (1) KeyBank Credit Agreement (2) $ 110,000 $ 110,000 Term Loan 60,119 62,037 Common stock warrants 8,096 8,096 Contingent consideration 27,581 27,581 _________________________________________________________ (1) The fair values of these instruments are considered Level 3 measurements in the fair value hierarchy. (2) Fair value approximates carrying value due to the floating rate interest which approximates a current market rate. We estimate the fair value of the Term Loan using a discounted cash flow analysis and an estimate of the current yield of 9.57% and 9.63% as of March 31, 2016 and December 31, 2015 , respectively, by reference to market interest rates for term debt of comparable companies. The fair value of all non-derivative financial instruments included in current assets, including cash and cash equivalents, restricted cash and trade accounts receivable and current liabilities, including accounts payable, approximate their carrying value due to their short-term nature.</t>
  </si>
  <si>
    <t>Commitments and Contingencies</t>
  </si>
  <si>
    <t>Commitments and Contingencies Disclosure [Abstract]</t>
  </si>
  <si>
    <t>Note 11—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liquidity, results of operations or financial condition. Mid Pac Earnout and Indemnity Dispute Pursuant to a Stock Purchase Agreement dated August 3, 2011 and amended October 25, 2011 (the “SPA”), Mid Pac purchased all the issued and outstanding stock of Inter Island Petroleum, Inc. (“Inter Island”) from Brian J. and Wendy Barbata (collectively, the “Barbatas”). The SPA provides for an earnout payment to be made to the Barbatas in an amount equal to four times the amount by which the average of Inter Island’s earnings before interest, taxes, depreciation and amortization during the relevant earnout period exceeds $3.5 million . The earnout payment is capped at a maximum of $4.5 million . Mid Pac contends that there are no amounts owed to the Barbatas for the earnout period. By letter dated May 29, 2014, the Barbatas disputed Mid Pac’s computation of the earnout, without explanation of the amount they claim to be owed or refutation of Mid Pac’s analysis. Mid Pac intends to vigorously oppose any such claims. Any claims by the Barbatas may be offset by Mid Pac’s claims for indemnification under the SPA. By letters dated December 13, 2013 and April 25, 2014, Mid Pac has asserted indemnification claims against the Barbatas exceeding $1 million with respect to environmental losses arising from certain terminals operated by Inter Island and its subsidiaries. The Barbatas have disputed such claims. United Steelworkers Union Dispute A portion of our employees at the refinery are represented by the United Steelworkers Union (“USW”). On March 23, 2015, the union ratified a four-year extension of the collective bargaining agreement. On January 13, 2016, the USW filed a claim against PHR before the United States National Labor Relations Board (the “NLRB”) alleging a refusal to bargain collectively and in good faith. On March 29, 2016, the NLRB deferred final determination on the USW charge to the grievance/arbitration process under the extant collective bargaining agreement. Arbitration has not yet been scheduled. PHR denies the USW’s allegations and intends to vigorously defend itself in connection with such claim in the grievance/arbitration process and any subsequent proceeding before the NLRB. Environmental Matters Like other petroleum refiners and exploration and production companie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 Regulation of Greenhouse Gases The U.S. Environmental Protection Agency ("EPA") has begun regulating greenhouse gases ("GHG") under the Clean Air Act. New construction or material expansions that meet certain GHG emissions thresholds will likely require that, among other things, a GHG permit be issued in accordance with the Clean Air Act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cost of the products we produce, which could have a material adverse effect on our financial position, results of operations and liquidity. On September 29, 2015, the EPA announced a final rule updating standards that control toxic air emissions from petroleum refineries, addressing, among other things, flaring operations, fenceline air quality monitoring and additional emission reductions from storage tanks and delayed coking units. Affected existing sources will be required to comply with the new requirements no later than 2018, with certain refiners required to comply earlier depending on the relevant provision and refinery construction date. We do not anticipate that compliance with this rule will have a material impact on our financial condition, results of operations or cash flows. In 2007, the State of Hawaii passed Act 234, which required that GHG emissions be rolled back on a statewide basis to 1990 levels by the year 2020. Although delayed, the Hawaii Department of Health has issued regulations that would require each major facility to reduce CO 2 emissions by 16% by 2020 relative to a calendar year 2010 baseline (the first year in which GHG emissions were reported to the EPA under 40 CFR Part 98). Those rules are pending final approval by the Government of Hawaii. The refinery’s capacity to reduce fuel use and GHG emissions is limited. However, the state’s pending regulation allows and the refinery should be able to demonstrate, that additional reductions are not cost-effective or necessary in light of the state’s current GHG inventory and future year projections. The pending regulation allows for “partnering” with other facilities (principally power plants) which have already dramatically reduced greenhouse emissions or are on schedule to reduce CO 2 emissions in order to comply with the state’s Renewable Portfolio Standards. Fuel Standards In 2007, the U.S. Congress passed the EISA, which, among other things, set a target fuel economy standard of 35 miles per gallon for the combined fleet of cars and light trucks in the U.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an increasing amount of renewable fuel usage, up to 36 billion gallons by 2022. In the near term, the RFS2 will be satisfied primarily with fuel ethanol blended into gasoline. The RFS2 may present production and logistics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 In October 2010, the EPA issued a partial waiver decision under the Clean Air Act to allow for an increase in the amount of ethanol permitted to be blended into gasoline from 10% (“E10”) to 15% (“E15”) for 2007 and newer light duty motor vehicles. In January 2011, the EPA issued a second waiver for the use of E15 in vehicles model years 2001- 2006. There are numerous issues, including state and federal regulatory issues, which need to be addressed before E15 can be marketed on a large scale for use in traditional gasoline engines. Consequently, unless either the state or federal regulations are revised, qualified Renewable Identification Numbers ("RINs") will be required to fulfill the federal mandate for renewable fuels. In March 2014, the EPA published a final Tier 3 gasoline standard that lowers the allowable sulfur level in gasoline to 10 parts per million ("ppm") and also lowers the allowable benzene, aromatics and olefins content of gasoline. The effective date for the new standard, January 1, 2017, gives refiners nationwide little time to engineer, permit and implement substantial modifications; however, approved small volume refineries have until January 1, 2020 to meet the standard. In September 2015, our refinery was granted small volume refinery status by the EPA . Along with credit and trading options, potential capital upgrades for the refinery are being evaluated. There will be compliance costs and uncertainties regarding how we will comply with the various requirements contained in the EISA and other fuel-related regulations. We may experience a decrease in demand for refined petroleum products due to an increase in combined fleet mileage or due to refined petroleum products being replaced by renewable fuels. Environmental Agreement On September 25, 2013, Hawaii Pacific Energy (a wholly-owned subsidiary of Par created for purposes of the PHR acquisition), Tesoro Corporation ("Tesoro") and PHR entered into an Environmental Agreement (“Environmental Agreement”), which allocated responsibility for known and contingent environmental liabilities related to the acquisition of PHR , including the Consent Decree as described below. Consent Decree PHR and subsidiaries of Tesoro are currently negotiating a consent decree with the EPA and the U.S. Department of Justice concerning alleged violations of the federal Clean Air Act related to the ownership and operation of multiple facilities owned or formerly owned by Tesoro and its affiliates ("Consent Decree"), including our refinery. It is anticipated that the Consent Decree will be finalized sometime during the second quarter of 2016 and will require certain capital improvements to our refinery to reduce emissions of air pollutants. We expect a portion of these capital improvements will be made in 2016 in connection with a regularly scheduled turnaround of our refinery. We estimate the cost of compliance with the final decree could be $20 million to $30 million . However, Tesoro is responsible under the Environmental Agreement for reimbursing PHR for all reasonable third-party capital expenditures incurred for the construction, installation and commissioning of such capital projects and for the payment of any fines or penalties imposed on PHR arising from the Consent Decree to the extent related to acts or omission of Tesoro or PHR prior to September 25, 2013 (the "Closing Date"). Tesoro’s obligation to reimburse PHR for such fines and penalties is not subject to a monetary limitation; however, the obligation relating to fines and penalties terminates on the third anniversary of the Closing Date.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Closing Date, any fine, penalty or other cost assessed by a governmental authority in connection with violations of environmental laws by PHR prior to the Closing Date, certain groundwater remediation work, fines or penalties imposed on PHR by the Consent Decree related to acts or omissions of Tesoro prior to the Closing Date and to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the Debtors hold against third parties. As of March 31, 2016 , two claims totaling approximately $22.4 million remained to be resolved by the trustee for the General Trust and we have reserved approximately $0.5 million representing the estimated value of claims remaining to be settled which are deemed probable and estimable at period end. A total of 10 claims were settled during the three months ended March 31, 2016 , subject to final documentation and related approvals. The largest remaining proof of claim was filed by the U.S. Government for approximately $22.4 million relating to ongoing litigation concerning a plugging and abandonment obligation in Pacific Outer Continental Shelf Lease OCS-P 0320, comprising part of the Sword Unit in the Santa Barbara Channel, California. We believe the probability of issuing stock to satisfy the full claim amount is remote, as the obligations upon which such proof of claim is asserted are joint and several among all working interest owners and Delta, our predecessor, owned an approximate 2.4% working interest in the unit. The settlement of claims is subject to ongoing litigation and we are unable to predict with certainty how many shares will be required to satisfy all claims. Pursuant to the Plan, allowed claims are settled at a ratio of 54.4 shares per $1,000 of claim.</t>
  </si>
  <si>
    <t>Stockholders' Equity</t>
  </si>
  <si>
    <t>Equity [Abstract]</t>
  </si>
  <si>
    <t>Note 12—Stockholders' Equity Incentive Plan For the three months ended March 31, 2016 , we recognized compensation costs of approximately $0.7 million , $1.1 million and $0.4 million in General and administrative expense on our condensed consolidated statements of operations related to restricted stock awards, restricted stock units and stock option awards under the Par Petroleum Corporation 2012 Long-term Incentive Plan ("LTIP"), respectively. For the three months ended March 31, 2015 , we recognized compensation costs of approximately $0.9 million and $0.3 million in General and administrative expense on our condensed consolidated statements of operations related to restricted stock awards and stock option awards under the LTIP, respectively. We recognized no compensation costs related to restricted stock units for the three months ended March 31, 2015 . During the three months ended March 31, 2016 , we granted 114 thousand shares of restricted stock and restricted stock units with a fair value of approximately $2.3 million . During the three months ended March 31, 2016 , we granted no stock options. As of March 31, 2016 , there was approximately $9.7 million of total unrecognized compensation costs related to restricted stock and stock option awards, which are expected to be recognized on a straight-line basis over a weighted-average period of 2.67 years. During the fourth quarter of 2015, our board of directors authorized an increase in the number of shares issuable under the LTIP, subject to shareholder approval. Additionally, we issued an aggregate of 1.1 million options to our new President and Chief Executive Officer, our Chairman and our Vice Chairman of our board of directors, each with an exercise price of $21.44 . In the first quarter of 2016, we issued an aggregate of approximately 52 thousand stock options with an exercise price of $22.99 and approximately 34 thousand shares of restricted stock to our Chief Financial Officer, Senior Vice President and General Counsel and Senior Vice President of Mergers and Acquisitions. These stock option and restricted stock awards are also subject to shareholder approval, and therefore are not considered granted.</t>
  </si>
  <si>
    <t>Income (Loss) per Share</t>
  </si>
  <si>
    <t>Earnings Per Share [Abstract]</t>
  </si>
  <si>
    <t>Note 13—Income (Loss) per Share Basic income (loss) per share is computed by dividing net income (loss) by the sum of the weighted-average number of common shares outstanding and the weighted-average number of shares issuable under the common stock warrants, representing 345 thousand shares and 749 thousand shares during the three months ended March 31, 2016 and 2015 , respectively. The common stock warrants are included in the calculation of basic income (loss) per share because they are issuable for minimal consideration. The following table sets forth the computation of basic and diluted earnings per share (in thousands, except per share amounts): Three Months Ended March 31, 2016 2015 Net income (loss) $ (18,673 ) $ 462 Undistributed income allocated to participating securities — 8 Net income (loss) attributable to common stockholders $ (18,673 ) $ 454 Basic weighted-average common stock shares outstanding 40,974 37,188 Add: dilutive effects of common stock equivalents (1) — 193 Diluted weighted-average common stock shares outstanding 40,974 37,381 Basic income (loss) per common share $ (0.46 ) $ 0.01 Diluted income (loss) per common share (0.46 ) 0.01 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loss per share for the three months ended March 31, 2016 . For the three months ended March 31, 2016 , our weighted-average potentially dilutive securities excluded from the calculation of diluted shares outstanding consisted of 439 thousand shares of unvested restricted stock and 658 thousand stock options, respectively. For the three months ended March 31, 2015 , our weighted-average potentially dilutive securities excluded from the calculation of diluted shares outstanding consisted of no shares of unvested restricted stock and 15 thousand stock options, respectively.</t>
  </si>
  <si>
    <t>Income Taxes</t>
  </si>
  <si>
    <t>Income Tax Disclosure [Abstract]</t>
  </si>
  <si>
    <t>Note 14—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tinues to conclude that we did not meet the “more likely than not” requirement in order to recognize deferred tax assets and a valuation allowance has been recorded for the full amount of our net deferred tax assets at March 31, 2016 . During the three months ended March 31, 2016 and 2015 , no adjustments were recognized for uncertain tax positions. Our net taxable income must be apportioned to various states based upon the income tax laws of the states in which we derive our revenue. Our NOL carryforwards will not always be available to offset taxable income apportioned to the various states. The states from which some of our revenues are derived are not the same states in which our NOLs were incurred; therefore we expect to incur state tax liabilities on the net income of our refining, logistics, retail and Texadian segments. During the three months ended March 31, 2016 and 2015 , we recognized a state tax benefit of $21 thousand and a state tax expense of $65 thousand , respectively. We will continue to assess the realizability of our deferred tax assets based on consideration of actual and projected operating results and tax planning strategies. Should actual operating results continue to improve, the amount of the deferred tax asset considered more likely than not to be realizable could be increased.</t>
  </si>
  <si>
    <t>Segment Information</t>
  </si>
  <si>
    <t>Segment Reporting [Abstract]</t>
  </si>
  <si>
    <t>Note 15—Segment Information During the fourth quarter of 2015, we changed our reportable segments to separate our logistics operations from our refining operations due to a change in senior leadership, organizational structure, the acquisition of Mid Pac and to reflect how we currently make financial decisions and allocate resources. During the fourth quarter of 2015, we also began including all general and administrative and acquisition and integration costs in our Corporate and Other segment because we manage those costs on a consolidated basis. Additionally, effective in the fourth quarter of 2015, the crude oil and natural gas operations are included within the Corporate and Other reportable segment. Currently we report the results for the following five business segments: (i) Refining , (ii) Retail , (iii) Logistics , (iv) Texadian and (v) Corporate and Other. For the three months ended March 31, 2016 and 2015 , substantially all of our revenues from our logistics segment represent intercompany transactions that are eliminated in consolidation. We previously reported results for the following four business segments: (i) Refining and Distribution, (ii) Retail, (iii) Natural Gas and Oil Production and (iv) Commodity Marketing and Logistics. We have recast the segment information for the three months ended March 31, 2015 below to conform to the current period presentation. Summarized financial information concerning reportable segments consists of the following (in thousands): Three months ended March 31, 2016 Refining Logistics Retail Texadian Corporate, Eliminations and Other (1) Total Revenues $ 336,405 $ 20,787 $ 68,501 $ 10,410 $ (58,291 ) $ 377,812 Costs of revenues 326,706 12,826 49,950 11,322 (58,416 ) 342,388 Operating expense, excluding DD&amp;A 26,050 1,901 10,112 — — 38,063 Lease operating expenses — — — — 114 114 Depreciation, depletion, and amortization 1,938 918 1,537 171 531 5,095 General and administrative expense — — — — 11,200 11,200 Acquisition and integration expense — — — — 671 671 Operating income (loss) $ (18,289 ) $ 5,142 $ 6,902 $ (1,083 ) $ (12,391 ) $ (19,719 ) Interest expense and financing costs, net (4,613 ) Other expense, net 46 Change in value of common stock warrants 1,644 Change in value of contingent consideration 6,176 Equity losses from Laramie Energy, LLC (1,871 ) Loss before income taxes (18,337 ) Income tax expense (336 ) Net loss $ (18,673 ) Capital expenditures $ 2,631 $ 279 $ 844 $ — $ 722 $ 4,476 ________________________________________________________ (1) Includes eliminations of intersegment revenues and cost of revenues of $58.4 million for the three months ended March 31, 2016 . Three months ended March 31, 2015 Refining Logistics Retail Texadian Corporate, Eliminations and Other (1) Total Revenues $ 494,618 $ 19,718 $ 46,719 $ 40,954 $ (58,398 ) $ 543,611 Costs of revenues 451,509 10,525 33,430 40,916 (58,874 ) 477,506 Operating expense, excluding DD&amp;A 24,935 1,420 5,925 — — 32,280 Lease operating expenses — — — — 1,531 1,531 Depreciation, depletion, and amortization 1,676 591 593 229 162 3,251 General and administrative expense — — — — 10,125 10,125 Acquisition and integration expense — — — — 1,061 1,061 Operating income (loss) $ 16,498 $ 7,182 $ 6,771 $ (191 ) $ (12,403 ) $ 17,857 Interest expense and financing costs, net (5,557 ) Other income, net 4 Change in value of common stock warrants (5,022 ) Change in value of contingent consideration (4,929 ) Equity loss from Laramie Energy, LLC (1,826 ) Income before income taxes 527 Income tax expense (65 ) Net income $ 462 Capital expenditures $ 2,260 $ 1,756 $ 398 $ — $ 333 $ 4,747 ________________________________________________________ (1) Includes eliminations of intersegment revenues and cost of revenues of $58.9 million for the three months ended March 31, 2015 .</t>
  </si>
  <si>
    <t>Related Party Transactions</t>
  </si>
  <si>
    <t>Related Party Transactions [Abstract]</t>
  </si>
  <si>
    <t>Note 16—Related Party Transactions Term Loan Certain of our stockholders, or affiliates of our stockholders, are the lenders under our Term Loan. In previous years, they received common stock warrants exercisable for shares of common stock in connection with the origination of the Term Loan. Equity Group Investments ("EGI") and Whitebox - Service Agreements On September 17, 2013, we entered into letter agreements (“Services Agreements”) with Equity Group Investments (“EGI”), an affiliate of Zell Credit Opportunities Fund, LP ("ZCOF") and Whitebox Advisors, LLC ("Whitebox"), each of which owns 10% or more of our common stock directly or through affiliates. Pursuant to the Services Agreements, EGI and Whitebox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and Whitebox will not receive a fee for the provision of the strategic, advisory or consulting services set forth in the Services Agreements, but may be periodically reimbursed by us, upon request, for (i) travel and out of pocket expenses, provided that in the event that such expenses exceed $50 thousand in the aggregate with respect to any single proposed matter, EGI or Whitebox, as applicable,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or Whitebox’s, as applicable, services under the Services Agreements. In consideration of the services provided by EGI and Whitebox under the Services Agreements, we agreed to indemnify each of them for certain losses incurred by them relating to or arising out of the Services Agreements or the services provided thereunder. The Services Agreements have a term of one year and will be automatically extended for successive one -year periods unless terminated by either party at least 60 days prior to any extension date. There were no significant costs incurred related to these agreements during the three months ended March 31, 2016 or 2015 . In October 2015, the Company terminated its Services Agreement with Whitebox.</t>
  </si>
  <si>
    <t>Summary of Significant Accounting Policies (Policies)</t>
  </si>
  <si>
    <t>Principles of Consolidation and Basis of Presentation</t>
  </si>
  <si>
    <t xml:space="preserve">Principles of Consolidation and Basis of Presentation The condensed consolidated financial statements include the accounts of Par Pacific Holdings, Inc. and its subsidiaries. All intercompany balances and transactions have been eliminated in consolidation. Certain amounts previously reported in our condensed consolidated financial statements for prior periods have been reclassified to conform to the current presentation. The accompanying condensed consolidated financial statements have been prepared in accordance with accounting principles generally accepted in the U.S. ("GAAP") for interim financial information and the instructions to Form 10-Q and Article 10 of Regulation S-X of the Securities Exchange Act of 1934.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The results of operations for the interim periods presented are not necessarily indicative of the results that may be expected for the complete fiscal year, or for any other period. The condensed consolidated balance sheet as of December 31, 2015 was derived from our audited consolidated financial statements as of that date. These condensed consolidated financial statements should be read together with the consolidated financial statements and notes thereto included in our </t>
  </si>
  <si>
    <t>Use Of Estimates</t>
  </si>
  <si>
    <t xml:space="preserve">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Significant estimates include the fair value of assets and liabilities, inventory valuation, derivatives, asset retirement obligations and contingencies and litigation accruals. </t>
  </si>
  <si>
    <t>Accounting Principles Not Yet Adopted</t>
  </si>
  <si>
    <t>Accounting Principles Not Yet Adopted In May 2014, the Financial Accounting Standards Board (“FASB”) issued Accounting Standards Update (“ASU”) No. 2014-09, Revenue from Contracts with Customers (Topic 606) (“ASU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In August 2015, the FASB issued ASU No. 2015-14, Revenue from Contracts with Customers (Topic 606): Deferral of the Effective Date ("ASU 2015-14"), which defers the effective date of ASU 2014-09 by one year. ASU 2014-09 is now effective for interim and annual periods beginning after December 15, 2017 and early adoption is permitted for interim and annual periods beginning after December 15, 2016. ASU 2014-09 allows for either full retrospective adoption or modified retrospective adoption. In March 2016, the FASB issued ASU No. 2016-08, Revenue from Contracts with Customers (Topic 606): Principal versus Agent Considerations (“ASU 2016-08”). This ASU clarifies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ASU 2016-10"). This ASU amends the guidance on identifying performance obligations and the implementation guidance on licensing. ASU 2016-08 and ASU 2016-10 have the same effective date as the new revenue standard (as amended). We are in the process of determining the method of adoption and the impact this guidance will have on our financial condition, results of operations and cash flow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interim and annual periods beginning after December 15, 2016 and early adoption is permitted. We do not expect the adoption of ASU 2014-15 to have a material impact on our financial condition, results of operations or cash flows. In February 2015, the FASB issued ASU No. 2015-02, Consolidation (Topic 810): Amendments to the Consolidation Analysis ("ASU 2015-02"). ASU 2015-02 changes the consolidation analysis required under GAAP by eliminating the presumption that a general partner should consolidate a limited partnership and modifying the evaluation of whether limited partnerships are Variable Interest Entities ("V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ASU 2015-02 allows for either full retrospective adoption or modified retrospective adoption. Early adoption is permitted, but the guidance must be applied as of the beginning of the annual period containing the adoption date. We are in the process of determining the method of adoption and the impact this guidance will have on our financial condition, results of operations and cash flows. In February 2016, the FASB issued ASU No. 2016-02, Leases (Topic 842) ("ASU 2016-02").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We are in the process of determining the method of adoption and the impact this guidance will have on our financial condition, results of operations and cash flows. In March 2016, the FASB also issued ASU No. 2016-07, Investments-Equity Method and Joint Ventures (Topic 323):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ASU 2016-07 is effective for interim periods and fiscal years beginning after December 15, 2016, and early application is permitted. We are in the process of determining the method of adoption and the impact this guidance will have on our financial condition, results of operations and cash flows. In March 2016, the FASB also issued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interim periods and fiscal years beginning after December 15, 2016. Early application is permitted and requires that adjustments be reflected as of the beginning of the fiscal year that includes the interim period of adoption. We are in the process of determining the method of adoption and the impact this guidance will have on our financial condition, results of operations and cash flows.</t>
  </si>
  <si>
    <t>Investment in Laramie Energy (Tables)</t>
  </si>
  <si>
    <t>Equity Method Investments</t>
  </si>
  <si>
    <t>The change in our equity investment in Laramie Energy is as follows (in thousands): Three Months Ended Beginning balance $ 76,203 Equity losses from Laramie (3,125 ) Accretion of basis difference 1,254 Investments 55,000 Ending balance $ 129,332</t>
  </si>
  <si>
    <t>Equity Method Investees Financial Information</t>
  </si>
  <si>
    <t>Summarized financial information for Laramie Energy is as follows (in thousands): March 31, 2016 December 31, 2015 Current assets $ 14,071 $ 8,511 Non-current assets 668,721 514,206 Current liabilities 11,997 18,158 Non-current liabilities 191,814 98,624 Three Months Ended March 31, 2016 2015 Natural gas and oil revenues $ 14,693 $ 10,737 Loss from operations (11,124 ) (7,079 ) Net loss (2,579 ) (6,080 )</t>
  </si>
  <si>
    <t>Acquisitions (Tables)</t>
  </si>
  <si>
    <t>Business Acquisition, Pro Forma Information</t>
  </si>
  <si>
    <t xml:space="preserve">The following unaudited pro forma financial information presents our consolidated revenues and net income income as if the Mid Pac acquisition had been completed on January 1, 2014 (in thousands): Three Months Ended Revenues (1) $ 570,861 Net income (1) 2,191 _______________________________________________________ (1) The results of operations of Mid Pac for the three months ended March 31, 2016 , are included in our condensed consolidated statements of operations for the entire period; therefore, the pro forma financial information for the three months ended March 31, 2016 is not presented in the table above. </t>
  </si>
  <si>
    <t>Inventories (Tables)</t>
  </si>
  <si>
    <t>Schedule of Inventory, Current</t>
  </si>
  <si>
    <t xml:space="preserve">Inventories at March 31, 2016 consist of the following (in thousands): Titled Inventory Supply and Offtake Agreements (1) Total Crude oil and feedstocks $ 4,435 $ 42,612 $ 47,047 Refined products and blendstock 22,013 60,670 82,683 Warehouse stock and other 16,759 — 16,759 Total $ 43,207 $ 103,282 $ 146,489 Inventories at December 31, 2015 consist of the following (in thousands): Titled Inventory Supply and Exchange Agreements (1) Total Crude oil and feedstocks $ 18,404 $ 68,126 $ 86,530 Refined products and blendstock 28,023 87,608 115,631 Warehouse stock and other 17,276 — 17,276 Total $ 63,703 $ 155,734 $ 219,437 ________________________________________________________ (1) Please read Note 7—Inventory Financing Agreements for further information. </t>
  </si>
  <si>
    <t>Prepaid and Other Current Assets (Tables)</t>
  </si>
  <si>
    <t>Schedule of Other Current Assets</t>
  </si>
  <si>
    <t>Prepaid and other current assets at March 31, 2016 and December 31, 2015 consisted of the following (in thousands): March 31, 2016 December 31, 2015 Advances to suppliers for crude oil purchases $ — $ 36,247 Collateral posted with broker for derivative instruments 15,289 20,926 Prepaid insurance 4,753 6,773 Derivative assets 427 4,577 Other 7,120 6,914 Total $ 27,589 $ 75,437</t>
  </si>
  <si>
    <t>Debt (Tables)</t>
  </si>
  <si>
    <t>Schedule of Debt</t>
  </si>
  <si>
    <t>The following table summarizes our outstanding debt (in thousands): March 31, 2016 December 31, 2015 KeyBank Credit Agreement $ 107,250 $ 110,000 Term Loan 60,119 60,119 Principal amount of long-term debt 167,369 170,119 Less: unamortized discount (666 ) (899 ) Less: deferred financing costs (3,697 ) (4,008 ) Total debt, net of unamortized discount and deferred financing costs 163,006 165,212 Less: current maturities (11,000 ) (11,000 ) Long-term debt, net of current maturities $ 152,006 $ 154,212</t>
  </si>
  <si>
    <t>Derivatives (Tables)</t>
  </si>
  <si>
    <t>Fair Value, Assets Measured on Recurring Basis</t>
  </si>
  <si>
    <t>The following table provides information on the fair value amounts (in thousands) of these derivatives as of March 31, 2016 and December 31, 2015 and their placement within our condensed consolidated balance sheets. Balance Sheet Location March 31, 2016 December 31, 2015 Asset (Liability) Commodity derivatives (1) Prepaid and other current assets 427 4,577 Commodity derivatives (1) Other accrued liabilities (7,519 ) (9,534 ) Commodity derivatives (1) Other liabilities (3,781 ) (4,925 ) J. Aron repurchase obligation derivative Obligations under inventory financing agreements (13,166 ) 9,810 Interest rate derivatives Other accrued liabilities (755 ) — Interest rate derivatives Other liabilities (2) 136 — _________________________________________________________ (1) Does not include cash collateral of $15.3 million and $20.9 million recorded in Prepaid and other current assets and $7.0 million and $7.0 million in Other long-term assets as of March 31, 2016 and December 31, 2015 , respectively. (2) The interest rate derivatives are included in Other liabilities pursuant to a Master Netting Agreement. Fair value amounts by hierarchy level as of March 31, 2016 and December 31, 2015 are presented gross in the tables below (in thousands): March 31, 2016 Level 1 Level 2 Level 3 Gross Fair Value Effect of Counter-party Netting Net Carrying Value on Balance Sheet (1) Assets Commodity derivatives $ 473 $ 34,273 $ — $ 34,746 $ (34,319 ) $ 427 Interest rate derivatives — 136 — 136 (136 ) — Total $ 473 $ 34,409 $ — $ 34,882 $ (34,455 ) $ 427 Liabilities Common stock warrants $ — $ — $ (6,452 ) $ (6,452 ) $ — $ (6,452 ) Contingent consideration — — (20,320 ) (20,320 ) — (20,320 ) Commodity derivatives (64 ) (45,555 ) — (45,619 ) 34,319 (11,300 ) J. Aron repurchase obligation derivative — — (13,166 ) (13,166 ) — (13,166 ) Interest rate derivatives — (755 ) — (755 ) 136 (619 ) Total $ (64 ) $ (46,310 ) $ (39,938 ) $ (86,312 ) $ 34,455 $ (51,857 ) December 31, 2015 Level 1 Level 2 Level 3 Gross Fair Value Effect of Counter-party Netting Net Carrying Value on Balance Sheet (1) Assets Commodity derivatives $ 429 $ 33,797 $ — $ 34,226 $ (29,649 ) $ 4,577 J. Aron repurchase obligation derivative — — 9,810 9,810 (9,810 ) — Total $ 429 $ 33,797 $ 9,810 $ 44,036 $ (39,459 ) $ 4,577 Liabilities Common stock warrants $ — $ — $ (8,096 ) $ (8,096 ) $ — $ (8,096 ) Contingent consideration — — (27,581 ) (27,581 ) — (27,581 ) Commodity derivatives (396 ) (43,712 ) — (44,108 ) 29,649 (14,459 ) J. Aron repurchase obligation derivative — — — — 9,810 9,810 Total $ (396 ) $ (43,712 ) $ (35,677 ) $ (79,785 ) $ 39,459 $ (40,326 ) _________________________________________________________ (1) Does not include cash collateral of $22.3 million and $27.9 million as of March 31, 2016 and December 31, 2015 , respectively included within Prepaid and other current assets and Other long-term assets on our condensed consolidated balance sheets.</t>
  </si>
  <si>
    <t>Schedule of Derivatives Instruments Statements of Financial Performance and Financial Position, Location</t>
  </si>
  <si>
    <t>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 Location 2016 2015 Commodity derivatives Cost of revenues $ (6,855 ) $ (2,834 ) J. Aron repurchase obligation derivative Cost of revenues (22,976 ) — Interest rate derivatives Interest expense (756 ) —</t>
  </si>
  <si>
    <t>Fair Value Measurements (Tables)</t>
  </si>
  <si>
    <t>Schedule of Share-based Payment Award, Stock Options, Valuation Assumptions</t>
  </si>
  <si>
    <t xml:space="preserve"> Significant inputs used in the simulation model as of December 31, 2015 include: December 31, 2015 Stock price $ 23.54 Weighted average exercise price $ 0.10 Term (years) 6.67 Risk-free rate 2.04 % Expected volatility 43.0 %</t>
  </si>
  <si>
    <t>Fair Value, Liabilities Measured on Recurring Basis, Unobservable Input Reconciliation</t>
  </si>
  <si>
    <t>A roll forward of Level 3 financial instruments measured at fair value on a recurring basis is as follows (in thousands): Three Months Ended March 31, 2016 2015 Balance, at beginning of period $ (25,867 ) $ (21,254 ) Settlements 1,084 — Total unrealized income (loss) included in earnings (15,155 ) (9,951 ) Balance, at end of period $ (39,938 ) $ (31,205 )</t>
  </si>
  <si>
    <t>Fair Value and Carrying Value Liabilities Measured On Recurring Basis</t>
  </si>
  <si>
    <t xml:space="preserve">The carrying value and fair value of long-term debt and other financial instruments as of March 31, 2016 and December 31, 2015 are as follows (in thousands): March 31, 2016 Carrying Value Fair Value (1) KeyBank Credit Agreement (2) $ 107,250 $ 107,250 Term Loan 60,119 62,893 Common stock warrants 6,452 6,452 Contingent consideration 20,320 20,320 December 31, 2015 Carrying Value Fair Value (1) KeyBank Credit Agreement (2) $ 110,000 $ 110,000 Term Loan 60,119 62,037 Common stock warrants 8,096 8,096 Contingent consideration 27,581 27,581 _________________________________________________________ (1) The fair values of these instruments are considered Level 3 measurements in the fair value hierarchy. (2) Fair value approximates carrying value due to the floating rate interest which approximates a current market rate. </t>
  </si>
  <si>
    <t>Loss Per Share (Tables)</t>
  </si>
  <si>
    <t>Schedule Of Computation Of Basic And Diluted Earnings Per Share</t>
  </si>
  <si>
    <t>The following table sets forth the computation of basic and diluted earnings per share (in thousands, except per share amounts): Three Months Ended March 31, 2016 2015 Net income (loss) $ (18,673 ) $ 462 Undistributed income allocated to participating securities — 8 Net income (loss) attributable to common stockholders $ (18,673 ) $ 454 Basic weighted-average common stock shares outstanding 40,974 37,188 Add: dilutive effects of common stock equivalents (1) — 193 Diluted weighted-average common stock shares outstanding 40,974 37,381 Basic income (loss) per common share $ (0.46 ) $ 0.01 Diluted income (loss) per common share (0.46 ) 0.01 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loss per share for the three months ended March 31, 2016 .</t>
  </si>
  <si>
    <t>Segment Information (Tables)</t>
  </si>
  <si>
    <t>Schedule of Segment Reporting Information, by Segment</t>
  </si>
  <si>
    <t>Summarized financial information concerning reportable segments consists of the following (in thousands): Three months ended March 31, 2016 Refining Logistics Retail Texadian Corporate, Eliminations and Other (1) Total Revenues $ 336,405 $ 20,787 $ 68,501 $ 10,410 $ (58,291 ) $ 377,812 Costs of revenues 326,706 12,826 49,950 11,322 (58,416 ) 342,388 Operating expense, excluding DD&amp;A 26,050 1,901 10,112 — — 38,063 Lease operating expenses — — — — 114 114 Depreciation, depletion, and amortization 1,938 918 1,537 171 531 5,095 General and administrative expense — — — — 11,200 11,200 Acquisition and integration expense — — — — 671 671 Operating income (loss) $ (18,289 ) $ 5,142 $ 6,902 $ (1,083 ) $ (12,391 ) $ (19,719 ) Interest expense and financing costs, net (4,613 ) Other expense, net 46 Change in value of common stock warrants 1,644 Change in value of contingent consideration 6,176 Equity losses from Laramie Energy, LLC (1,871 ) Loss before income taxes (18,337 ) Income tax expense (336 ) Net loss $ (18,673 ) Capital expenditures $ 2,631 $ 279 $ 844 $ — $ 722 $ 4,476 ________________________________________________________ (1) Includes eliminations of intersegment revenues and cost of revenues of $58.4 million for the three months ended March 31, 2016 . Three months ended March 31, 2015 Refining Logistics Retail Texadian Corporate, Eliminations and Other (1) Total Revenues $ 494,618 $ 19,718 $ 46,719 $ 40,954 $ (58,398 ) $ 543,611 Costs of revenues 451,509 10,525 33,430 40,916 (58,874 ) 477,506 Operating expense, excluding DD&amp;A 24,935 1,420 5,925 — — 32,280 Lease operating expenses — — — — 1,531 1,531 Depreciation, depletion, and amortization 1,676 591 593 229 162 3,251 General and administrative expense — — — — 10,125 10,125 Acquisition and integration expense — — — — 1,061 1,061 Operating income (loss) $ 16,498 $ 7,182 $ 6,771 $ (191 ) $ (12,403 ) $ 17,857 Interest expense and financing costs, net (5,557 ) Other income, net 4 Change in value of common stock warrants (5,022 ) Change in value of contingent consideration (4,929 ) Equity loss from Laramie Energy, LLC (1,826 ) Income before income taxes 527 Income tax expense (65 ) Net income $ 462 Capital expenditures $ 2,260 $ 1,756 $ 398 $ — $ 333 $ 4,747 ________________________________________________________ (1) Includes eliminations of intersegment revenues and cost of revenues of $58.9 million for the three months ended March 31, 2015 .</t>
  </si>
  <si>
    <t>Overview Additional Information (Detail) - segment</t>
  </si>
  <si>
    <t>Mar. 01, 2016</t>
  </si>
  <si>
    <t>Jul. 31, 2015</t>
  </si>
  <si>
    <t>Schedule of Equity Method Investments [Line Items]</t>
  </si>
  <si>
    <t>Operating segments</t>
  </si>
  <si>
    <t>Reporting segments</t>
  </si>
  <si>
    <t>Laramie Energy Company</t>
  </si>
  <si>
    <t>Ownership of Piceance Energy, LLC</t>
  </si>
  <si>
    <t>42.30%</t>
  </si>
  <si>
    <t>32.40%</t>
  </si>
  <si>
    <t>Investment in Laramie Energy Additional Information (Detail) - USD ($)</t>
  </si>
  <si>
    <t>Unrealized loss (gain) on derivative contracts</t>
  </si>
  <si>
    <t>Line credit maximum borrowing amount</t>
  </si>
  <si>
    <t>Asset borrowing base currently at</t>
  </si>
  <si>
    <t>Balance outstanding on the revolving credit facility</t>
  </si>
  <si>
    <t>Aggregate cost</t>
  </si>
  <si>
    <t>Ownership of Laramie Energy, LLC</t>
  </si>
  <si>
    <t>Amount of equity in underlying assets exceeding carrying value</t>
  </si>
  <si>
    <t>Amortization of natural gas and oil properties</t>
  </si>
  <si>
    <t>15 years</t>
  </si>
  <si>
    <t>Piceance Basin | Laramie Energy Company</t>
  </si>
  <si>
    <t>Investment in Laramie Energy Change in Equity Investment (Detail) - USD ($) $ in Thousands</t>
  </si>
  <si>
    <t>Investments in and Advances to Affiliates, at Fair Value [Roll Forward]</t>
  </si>
  <si>
    <t>Beginning balance</t>
  </si>
  <si>
    <t>Equity losses from Laramie</t>
  </si>
  <si>
    <t>Ending balance</t>
  </si>
  <si>
    <t>Accretion of basis difference</t>
  </si>
  <si>
    <t>Investments</t>
  </si>
  <si>
    <t>Investment in Laramie Energy Summarized Financial Information (Detail) - USD ($) $ in Thousands</t>
  </si>
  <si>
    <t>ASSETS</t>
  </si>
  <si>
    <t>Loss from operations</t>
  </si>
  <si>
    <t>Net loss</t>
  </si>
  <si>
    <t>Non-current assets</t>
  </si>
  <si>
    <t>Non-current liabilities</t>
  </si>
  <si>
    <t>Natural gas and oil revenues</t>
  </si>
  <si>
    <t>Acquisitions (Detail) - USD ($) $ in Thousands</t>
  </si>
  <si>
    <t>Apr. 01, 2015</t>
  </si>
  <si>
    <t>Sep. 30, 2015</t>
  </si>
  <si>
    <t>Business Acquisition [Line Items]</t>
  </si>
  <si>
    <t>Term loan</t>
  </si>
  <si>
    <t>Income tax benefit</t>
  </si>
  <si>
    <t>Mid Pac Petroleum, LLC</t>
  </si>
  <si>
    <t>Cash consideration transferred prior to certain post-closing adjustments</t>
  </si>
  <si>
    <t>Additional consideration transfered</t>
  </si>
  <si>
    <t>Goodwill, Period Increase (Decrease)</t>
  </si>
  <si>
    <t>Mid Pac Petroleum, LLC | Mid Pac Petroleum, LLC</t>
  </si>
  <si>
    <t>Mid Pac Credit Agreement | Mid Pac Petroleum, LLC</t>
  </si>
  <si>
    <t>Par Hawaii Inc. | Mid Pac Petroleum, LLC</t>
  </si>
  <si>
    <t>Outstanding membership interests of Mid Pac Petroleum, LLC</t>
  </si>
  <si>
    <t>100.00%</t>
  </si>
  <si>
    <t>Acquisitions Pro forma financial information (Details) - Mid Pac Petroleum, LLC $ in Thousands</t>
  </si>
  <si>
    <t>Mar. 31, 2015USD ($)</t>
  </si>
  <si>
    <t>Net income</t>
  </si>
  <si>
    <t>Inventories (Detail) - USD ($) $ in Thousands</t>
  </si>
  <si>
    <t>Crude oil and feedstocks</t>
  </si>
  <si>
    <t>Refined products and blendstock</t>
  </si>
  <si>
    <t>Warehouse stock and other</t>
  </si>
  <si>
    <t>Total</t>
  </si>
  <si>
    <t>Reserves for the lower of cost or market value of inventory</t>
  </si>
  <si>
    <t>Titled Inventory</t>
  </si>
  <si>
    <t>Supply and Offtake Agreements</t>
  </si>
  <si>
    <t>Supply and Exchange Agreements</t>
  </si>
  <si>
    <t>Prepaid and Other Current Assets (Details) - USD ($) $ in Thousands</t>
  </si>
  <si>
    <t>Advances to suppliers for crude oil purchases</t>
  </si>
  <si>
    <t>Collateral posted with broker for derivative instruments</t>
  </si>
  <si>
    <t>Prepaid insurance</t>
  </si>
  <si>
    <t>Derivative assets</t>
  </si>
  <si>
    <t>Other</t>
  </si>
  <si>
    <t>Inventory Financing Agreements (Textual) (Detail) barrel / d in Thousands</t>
  </si>
  <si>
    <t>Jun. 01, 2015USD ($)barrel / dextension</t>
  </si>
  <si>
    <t>Mar. 31, 2016USD ($)</t>
  </si>
  <si>
    <t>Feb. 29, 2016USD ($)installment</t>
  </si>
  <si>
    <t>Sep. 01, 2015USD ($)payment</t>
  </si>
  <si>
    <t>Supply and exchange agreement expenses</t>
  </si>
  <si>
    <t>Agreement term</t>
  </si>
  <si>
    <t>3 years</t>
  </si>
  <si>
    <t>Number of commitment extensions | extension</t>
  </si>
  <si>
    <t>Commitment period</t>
  </si>
  <si>
    <t>1 year</t>
  </si>
  <si>
    <t>Barrels of crude per day provided by J. Aron | barrel / d</t>
  </si>
  <si>
    <t>Handling fees</t>
  </si>
  <si>
    <t>Amount of deferred payment arrangement</t>
  </si>
  <si>
    <t>Percentage of receivables and inventory for deferred payment arrangement</t>
  </si>
  <si>
    <t>85.00%</t>
  </si>
  <si>
    <t>Deferral arrangement fee</t>
  </si>
  <si>
    <t>Description of variable rate basis</t>
  </si>
  <si>
    <t>P90D</t>
  </si>
  <si>
    <t>Outstanding amount of deferred payment arrangement</t>
  </si>
  <si>
    <t>Fee agreement receivable</t>
  </si>
  <si>
    <t>Number of fee agreement payments</t>
  </si>
  <si>
    <t>London Interbank Offered Rate (LIBOR) | Supply and Offtake Agreements</t>
  </si>
  <si>
    <t>Margin on LIBOR rate</t>
  </si>
  <si>
    <t>3.75%</t>
  </si>
  <si>
    <t>Deferred payment availability fee</t>
  </si>
  <si>
    <t>0.75%</t>
  </si>
  <si>
    <t>Debt Schedule of Debt (Detail) - USD ($) $ in Thousands</t>
  </si>
  <si>
    <t>Debt Instrument [Line Items]</t>
  </si>
  <si>
    <t>Long-term Debt, Gross</t>
  </si>
  <si>
    <t>Debt Instrument, Unamortized Discount</t>
  </si>
  <si>
    <t>Deferred Finance Costs, Net</t>
  </si>
  <si>
    <t>Total debt, net of unamortized discount and deferred financing costs</t>
  </si>
  <si>
    <t>Less: current maturities</t>
  </si>
  <si>
    <t>KeyBank Credit Agreement</t>
  </si>
  <si>
    <t>Tranche B Loan</t>
  </si>
  <si>
    <t>Debt Additional Information (Detail) $ in Millions</t>
  </si>
  <si>
    <t>Jun. 23, 2015USD ($)</t>
  </si>
  <si>
    <t>Debt instruments, initial offering price</t>
  </si>
  <si>
    <t>Derivatives Narrative (Details) barrel in Thousands, $ in Millions</t>
  </si>
  <si>
    <t>Mar. 31, 2016USD ($)barrel</t>
  </si>
  <si>
    <t>Interest Rate Swap</t>
  </si>
  <si>
    <t>Credit Derivatives [Line Items]</t>
  </si>
  <si>
    <t>Fixed interest rate</t>
  </si>
  <si>
    <t>1.10%</t>
  </si>
  <si>
    <t>Notional amount | $</t>
  </si>
  <si>
    <t>Forward Contracts | Over the Counter | Options Collar</t>
  </si>
  <si>
    <t>Derivative contracts, barrels</t>
  </si>
  <si>
    <t>Forward Contracts | Over the Counter | Option Collars and Swap</t>
  </si>
  <si>
    <t>Long | Future | Over the Counter | Energy Related Derivative</t>
  </si>
  <si>
    <t>Long | Future | Over the Counter | Commodity Contract</t>
  </si>
  <si>
    <t>Short | Swap | Over the Counter | Commodity Contract</t>
  </si>
  <si>
    <t>Derivatives - Schedule of Derivatives Fair Value Amounts (Details) - USD ($) $ in Thousands</t>
  </si>
  <si>
    <t>Prepaid Expenses and Other Current Assets</t>
  </si>
  <si>
    <t>Derivative Instruments, Gain (Loss) [Line Items]</t>
  </si>
  <si>
    <t>Cash collateral</t>
  </si>
  <si>
    <t>Other Long Term Assets</t>
  </si>
  <si>
    <t>Fair Value, Measurements, Recurring</t>
  </si>
  <si>
    <t>Fair Value, Measurements, Recurring | Options Collar | Other Accrued Liabilities</t>
  </si>
  <si>
    <t>Asset (Liability)</t>
  </si>
  <si>
    <t>Fair Value, Measurements, Recurring | Options Collar | Other Liabilities</t>
  </si>
  <si>
    <t>Interest Rate | Other Accrued Liabilities</t>
  </si>
  <si>
    <t>Interest Rate | Other Liabilities</t>
  </si>
  <si>
    <t>Exchange Traded | Fair Value, Inputs, Level 3 | Embedded Derivative | Fair Value, Measurements, Recurring</t>
  </si>
  <si>
    <t>Derivative Financial Instruments, Assets | Fair Value, Measurements, Recurring | Embedded Derivative | Prepaid Expenses and Other Current Assets</t>
  </si>
  <si>
    <t>Derivatives - Schedule of Pre-Tax Gain (Loss) Recognized in the Statement of Operations (Details) - USD ($) $ in Thousands</t>
  </si>
  <si>
    <t>Commodity derivatives | Cost of revenues</t>
  </si>
  <si>
    <t>J. Aron repurchase obligation derivative | Cost of revenues</t>
  </si>
  <si>
    <t>J. Aron repurchase obligation derivative | Interest Expense [Member]</t>
  </si>
  <si>
    <t>Fair Value Measurements - Common Stock Warrants (Details) - $ / shares</t>
  </si>
  <si>
    <t>Fair Value, Assets and Liabilities Measured on Recurring and Nonrecurring Basis [Line Items]</t>
  </si>
  <si>
    <t>Historical volatilities period</t>
  </si>
  <si>
    <t>7 years</t>
  </si>
  <si>
    <t>Fair value of common stock warrants (in usd per share)</t>
  </si>
  <si>
    <t>Employee Stock Option</t>
  </si>
  <si>
    <t>Common stock warrants outstanding (in shares)</t>
  </si>
  <si>
    <t>Fair Value Measurements - Fair Value of Outstanding Common Stock Warrants (Detail)</t>
  </si>
  <si>
    <t>12 Months Ended</t>
  </si>
  <si>
    <t>Dec. 31, 2015$ / shares</t>
  </si>
  <si>
    <t>Stock price (in usd per share)</t>
  </si>
  <si>
    <t>Weighted average exercise price (in usd per share)</t>
  </si>
  <si>
    <t>Term (years)</t>
  </si>
  <si>
    <t>6 years 8 months</t>
  </si>
  <si>
    <t>Risk-free rate</t>
  </si>
  <si>
    <t>2.04%</t>
  </si>
  <si>
    <t>Expected volatility</t>
  </si>
  <si>
    <t>43.00%</t>
  </si>
  <si>
    <t>Fair Value Measurements - Derivative Assets and Liabilities Measured at Fair Value on a Recurring Basis (Detail) - Fair Value, Measurements, Recurring - USD ($) $ in Thousands</t>
  </si>
  <si>
    <t>Assets</t>
  </si>
  <si>
    <t>Fair value of derivative asset</t>
  </si>
  <si>
    <t>Derivative Asset, Fair Value, Gross Liability</t>
  </si>
  <si>
    <t>Derivative Asset</t>
  </si>
  <si>
    <t>Liabilities</t>
  </si>
  <si>
    <t>Fair value of derivative liability</t>
  </si>
  <si>
    <t>Derivative Liability, Fair Value, Gross Asset</t>
  </si>
  <si>
    <t>Derivative Liability</t>
  </si>
  <si>
    <t>Interest Rate</t>
  </si>
  <si>
    <t>Fair Value, Inputs, Level 1</t>
  </si>
  <si>
    <t>Fair Value, Inputs, Level 1 | Interest Rate</t>
  </si>
  <si>
    <t>Fair Value, Inputs, Level 2</t>
  </si>
  <si>
    <t>Fair Value, Inputs, Level 2 | Interest Rate</t>
  </si>
  <si>
    <t>Fair Value, Inputs, Level 3</t>
  </si>
  <si>
    <t>Fair Value, Inputs, Level 3 | Interest Rate</t>
  </si>
  <si>
    <t>Exchange Traded | Future</t>
  </si>
  <si>
    <t>Exchange Traded | Embedded Derivative</t>
  </si>
  <si>
    <t>Exchange Traded | Equity Option</t>
  </si>
  <si>
    <t>Exchange Traded | Fair Value, Inputs, Level 1 | Future</t>
  </si>
  <si>
    <t>Exchange Traded | Fair Value, Inputs, Level 1 | Embedded Derivative</t>
  </si>
  <si>
    <t>Exchange Traded | Fair Value, Inputs, Level 1 | Equity Option</t>
  </si>
  <si>
    <t>Exchange Traded | Fair Value, Inputs, Level 2 | Future</t>
  </si>
  <si>
    <t>Exchange Traded | Fair Value, Inputs, Level 2 | Embedded Derivative</t>
  </si>
  <si>
    <t>Exchange Traded | Fair Value, Inputs, Level 2 | Equity Option</t>
  </si>
  <si>
    <t>Exchange Traded | Fair Value, Inputs, Level 3 | Future</t>
  </si>
  <si>
    <t>Exchange Traded | Fair Value, Inputs, Level 3 | Embedded Derivative</t>
  </si>
  <si>
    <t>Exchange Traded | Fair Value, Inputs, Level 3 | Equity Option</t>
  </si>
  <si>
    <t>Over the Counter</t>
  </si>
  <si>
    <t>Warrants and Rights Outstanding</t>
  </si>
  <si>
    <t>Contingent Consideration, Earn Out Provision, Fair Value Disclosure</t>
  </si>
  <si>
    <t>Over the Counter | Fair Value, Inputs, Level 1</t>
  </si>
  <si>
    <t>Over the Counter | Fair Value, Inputs, Level 2</t>
  </si>
  <si>
    <t>Over the Counter | Fair Value, Inputs, Level 2 | Future</t>
  </si>
  <si>
    <t>Over the Counter | Fair Value, Inputs, Level 3</t>
  </si>
  <si>
    <t>Over the Counter | Fair Value, Inputs, Level 3 | Future</t>
  </si>
  <si>
    <t>Fair Value Measurements - Derivative Instruments Measured at Fair Value (Detail) - USD ($) $ in Thousands</t>
  </si>
  <si>
    <t>Fair Value, Assets Measured on Recurring Basis, Unobservable Input Reconciliation, Calculation [Roll Forward]</t>
  </si>
  <si>
    <t>Balance, at beginning of period</t>
  </si>
  <si>
    <t>Settlements</t>
  </si>
  <si>
    <t>Total unrealized income (loss) included in earnings</t>
  </si>
  <si>
    <t>Balance, at end of period</t>
  </si>
  <si>
    <t>Fair Value Measurements - Carrying Value and Fair Value of Long-Term Debt and Other Financial Instruments (Detail) - USD ($) $ in Thousands</t>
  </si>
  <si>
    <t>Fair Value, Balance Sheet Grouping, Financial Statement Captions [Line Items]</t>
  </si>
  <si>
    <t>Common stock warrants, Carrying Value</t>
  </si>
  <si>
    <t>Contingent consideration liability, Carrying Value</t>
  </si>
  <si>
    <t>Contingent consideration liability, Fair Value</t>
  </si>
  <si>
    <t>Long term debt fair value</t>
  </si>
  <si>
    <t>9.57%</t>
  </si>
  <si>
    <t>9.63%</t>
  </si>
  <si>
    <t>Warrant</t>
  </si>
  <si>
    <t>Common stock warrants, Fair Value</t>
  </si>
  <si>
    <t>Line of credit, Carrying Value</t>
  </si>
  <si>
    <t>Lines of credit, Fair Value</t>
  </si>
  <si>
    <t>Commitments and Contingencies Additional Information (Detail)</t>
  </si>
  <si>
    <t>Mar. 31, 2016USD ($)claim</t>
  </si>
  <si>
    <t>Dec. 31, 2015USD ($)</t>
  </si>
  <si>
    <t>Long-term Purchase Commitment [Line Items]</t>
  </si>
  <si>
    <t>Minimum EBITDA benchmark</t>
  </si>
  <si>
    <t>maximum earnout payment amount</t>
  </si>
  <si>
    <t>Number of remaining claim to be resolved | claim</t>
  </si>
  <si>
    <t>Bankruptcy claims amount of claims to be settled</t>
  </si>
  <si>
    <t>Estimated value of claims remaining to be settled</t>
  </si>
  <si>
    <t>Claims settled | claim</t>
  </si>
  <si>
    <t>Maximum bankruptcy claims remaining</t>
  </si>
  <si>
    <t>Predecessor working ownership percentage</t>
  </si>
  <si>
    <t>2.40%</t>
  </si>
  <si>
    <t>Allowed claims, settlement ratio</t>
  </si>
  <si>
    <t>Tesoros</t>
  </si>
  <si>
    <t>Deductible for indemnification obligation</t>
  </si>
  <si>
    <t>Indemnification obligation cap</t>
  </si>
  <si>
    <t>Clear Air Act Violation</t>
  </si>
  <si>
    <t>Final decree low estimate</t>
  </si>
  <si>
    <t>Final decree high estimate</t>
  </si>
  <si>
    <t>Pending Litigation</t>
  </si>
  <si>
    <t>Claim amount for environmental losses</t>
  </si>
  <si>
    <t>Stockholders' Equity (Details Textual) (Detail) - USD ($) $ / shares in Units, shares in Thousands, $ in Millions</t>
  </si>
  <si>
    <t>Class of Stock [Line Items]</t>
  </si>
  <si>
    <t>Exercise price (in dollars per share)</t>
  </si>
  <si>
    <t>Restricted Stock</t>
  </si>
  <si>
    <t>Compensation cost</t>
  </si>
  <si>
    <t>Shares of restricted stock granted (in shares)</t>
  </si>
  <si>
    <t>Grants in the period, aggregate fair value</t>
  </si>
  <si>
    <t>Period of stock option compensation cost recognition</t>
  </si>
  <si>
    <t>2 years 7 months 30 days</t>
  </si>
  <si>
    <t>Restricted Stock Units (RSUs)</t>
  </si>
  <si>
    <t>Options, granted</t>
  </si>
  <si>
    <t>Stock Compensation Plan</t>
  </si>
  <si>
    <t>Unrecognized compensation costs related to restricted stock awards</t>
  </si>
  <si>
    <t>President, Chief Executive Officer, Chairman, Vice Chairman and Board of Directors</t>
  </si>
  <si>
    <t>Chief Financial Officer, Senior Vice President and General Counsel, and Senior Vice President of Mergers and Acquisitions | Restricted Stock</t>
  </si>
  <si>
    <t>Chief Financial Officer, Senior Vice President and General Counsel, and Senior Vice President of Mergers and Acquisitions | Employee Stock Option</t>
  </si>
  <si>
    <t>Basic and Diluted Loss Per Share (Detail) - USD ($) $ / shares in Units, $ in Thousands</t>
  </si>
  <si>
    <t>Share-based Compensation Arrangement by Share-based Payment Award [Line Items]</t>
  </si>
  <si>
    <t>Undistributed income allocated to participating securities</t>
  </si>
  <si>
    <t>Net income (loss) attributable to common stockholders</t>
  </si>
  <si>
    <t>Basic weighted-average common stock shares outstanding (in shares)</t>
  </si>
  <si>
    <t>Dilutive effects of common stock equivalents (in shares)</t>
  </si>
  <si>
    <t>Diluted weighted-average common stock shares outstanding (in shares)</t>
  </si>
  <si>
    <t>Weighted average number of shares issuable under the common stock warrants (in shares)</t>
  </si>
  <si>
    <t>Antidilutive securities excluded from computation of earnings per share (in shares)</t>
  </si>
  <si>
    <t>Income Taxes (Textual) (Detail) - USD ($) $ in Thousands</t>
  </si>
  <si>
    <t>State tax expense (benefit)</t>
  </si>
  <si>
    <t>Segment Information (Detail) $ in Thousands</t>
  </si>
  <si>
    <t>Mar. 31, 2016USD ($)segment</t>
  </si>
  <si>
    <t>Mar. 31, 2015USD ($)segment</t>
  </si>
  <si>
    <t>Reporting segments | segment</t>
  </si>
  <si>
    <t>Operating Segments | Refining</t>
  </si>
  <si>
    <t>Operating Segments | Logistics</t>
  </si>
  <si>
    <t>Operating Segments | Retail</t>
  </si>
  <si>
    <t>Operating Segments | Texadian</t>
  </si>
  <si>
    <t>Intersegment Eliminations | Corporate, Eliminations and Other</t>
  </si>
  <si>
    <t>Gross Profit</t>
  </si>
  <si>
    <t>Related Party Transaction (Textual) (Detail) - USD ($) $ in Thousands</t>
  </si>
  <si>
    <t>Sep. 17, 2013</t>
  </si>
  <si>
    <t>Percentage ownership of Par common stock</t>
  </si>
  <si>
    <t>10.00%</t>
  </si>
  <si>
    <t>Travel and out of pocket expenses</t>
  </si>
  <si>
    <t>Investor</t>
  </si>
  <si>
    <t>Initial term of service agreements</t>
  </si>
  <si>
    <t>Renewal term for service agreements</t>
  </si>
  <si>
    <t>Termination period between extension date</t>
  </si>
  <si>
    <t>60 day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821483</v>
      </c>
    </row>
    <row r="9" spans="1:3">
      <c s="4" r="A9" t="s">
        <v>14</v>
      </c>
      <c s="4" r="B9" t="s">
        <v>15</v>
      </c>
    </row>
    <row r="10" spans="1:3">
      <c s="4" r="A10" t="s">
        <v>16</v>
      </c>
      <c s="6" r="C10" t="n">
        <v>41105926</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6" r="B15" t="n">
        <v>2016</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3</v>
      </c>
      <c s="2" r="B1" t="s">
        <v>1</v>
      </c>
    </row>
    <row r="2" spans="1:2">
      <c s="2" r="B2" t="s">
        <v>2</v>
      </c>
    </row>
    <row r="3" spans="1:2">
      <c s="3" r="A3" t="s">
        <v>152</v>
      </c>
    </row>
    <row r="4" spans="1:2">
      <c s="4" r="A4" t="s">
        <v>33</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21758</v>
      </c>
      <c s="7" r="C3" t="n">
        <v>167788</v>
      </c>
    </row>
    <row r="4" spans="1:3">
      <c s="4" r="A4" t="s">
        <v>31</v>
      </c>
      <c s="6" r="B4" t="n">
        <v>747</v>
      </c>
      <c s="6" r="C4" t="n">
        <v>748</v>
      </c>
    </row>
    <row r="5" spans="1:3">
      <c s="4" r="A5" t="s">
        <v>32</v>
      </c>
      <c s="6" r="B5" t="n">
        <v>57876</v>
      </c>
      <c s="6" r="C5" t="n">
        <v>68342</v>
      </c>
    </row>
    <row r="6" spans="1:3">
      <c s="4" r="A6" t="s">
        <v>33</v>
      </c>
      <c s="6" r="B6" t="n">
        <v>146489</v>
      </c>
      <c s="6" r="C6" t="n">
        <v>219437</v>
      </c>
    </row>
    <row r="7" spans="1:3">
      <c s="4" r="A7" t="s">
        <v>34</v>
      </c>
      <c s="6" r="B7" t="n">
        <v>27589</v>
      </c>
      <c s="6" r="C7" t="n">
        <v>75437</v>
      </c>
    </row>
    <row r="8" spans="1:3">
      <c s="4" r="A8" t="s">
        <v>35</v>
      </c>
      <c s="6" r="B8" t="n">
        <v>354459</v>
      </c>
      <c s="6" r="C8" t="n">
        <v>531752</v>
      </c>
    </row>
    <row r="9" spans="1:3">
      <c s="3" r="A9" t="s">
        <v>36</v>
      </c>
    </row>
    <row r="10" spans="1:3">
      <c s="4" r="A10" t="s">
        <v>37</v>
      </c>
      <c s="6" r="B10" t="n">
        <v>224826</v>
      </c>
      <c s="6" r="C10" t="n">
        <v>220863</v>
      </c>
    </row>
    <row r="11" spans="1:3">
      <c s="4" r="A11" t="s">
        <v>38</v>
      </c>
      <c s="6" r="B11" t="n">
        <v>1122</v>
      </c>
      <c s="6" r="C11" t="n">
        <v>1122</v>
      </c>
    </row>
    <row r="12" spans="1:3">
      <c s="4" r="A12" t="s">
        <v>39</v>
      </c>
      <c s="6" r="B12" t="n">
        <v>225948</v>
      </c>
      <c s="6" r="C12" t="n">
        <v>221985</v>
      </c>
    </row>
    <row r="13" spans="1:3">
      <c s="4" r="A13" t="s">
        <v>40</v>
      </c>
      <c s="6" r="B13" t="n">
        <v>-30595</v>
      </c>
      <c s="6" r="C13" t="n">
        <v>-26845</v>
      </c>
    </row>
    <row r="14" spans="1:3">
      <c s="4" r="A14" t="s">
        <v>41</v>
      </c>
      <c s="6" r="B14" t="n">
        <v>195353</v>
      </c>
      <c s="6" r="C14" t="n">
        <v>195140</v>
      </c>
    </row>
    <row r="15" spans="1:3">
      <c s="3" r="A15" t="s">
        <v>42</v>
      </c>
    </row>
    <row r="16" spans="1:3">
      <c s="4" r="A16" t="s">
        <v>43</v>
      </c>
      <c s="6" r="B16" t="n">
        <v>129332</v>
      </c>
      <c s="6" r="C16" t="n">
        <v>76203</v>
      </c>
    </row>
    <row r="17" spans="1:3">
      <c s="4" r="A17" t="s">
        <v>44</v>
      </c>
      <c s="6" r="B17" t="n">
        <v>33135</v>
      </c>
      <c s="6" r="C17" t="n">
        <v>34368</v>
      </c>
    </row>
    <row r="18" spans="1:3">
      <c s="4" r="A18" t="s">
        <v>45</v>
      </c>
      <c s="6" r="B18" t="n">
        <v>40738</v>
      </c>
      <c s="6" r="C18" t="n">
        <v>41327</v>
      </c>
    </row>
    <row r="19" spans="1:3">
      <c s="4" r="A19" t="s">
        <v>46</v>
      </c>
      <c s="6" r="B19" t="n">
        <v>12767</v>
      </c>
      <c s="6" r="C19" t="n">
        <v>13471</v>
      </c>
    </row>
    <row r="20" spans="1:3">
      <c s="4" r="A20" t="s">
        <v>47</v>
      </c>
      <c s="6" r="B20" t="n">
        <v>765784</v>
      </c>
      <c s="6" r="C20" t="n">
        <v>892261</v>
      </c>
    </row>
    <row r="21" spans="1:3">
      <c s="3" r="A21" t="s">
        <v>48</v>
      </c>
    </row>
    <row r="22" spans="1:3">
      <c s="4" r="A22" t="s">
        <v>49</v>
      </c>
      <c s="6" r="B22" t="n">
        <v>11000</v>
      </c>
      <c s="6" r="C22" t="n">
        <v>11000</v>
      </c>
    </row>
    <row r="23" spans="1:3">
      <c s="4" r="A23" t="s">
        <v>50</v>
      </c>
      <c s="6" r="B23" t="n">
        <v>144028</v>
      </c>
      <c s="6" r="C23" t="n">
        <v>237709</v>
      </c>
    </row>
    <row r="24" spans="1:3">
      <c s="4" r="A24" t="s">
        <v>51</v>
      </c>
      <c s="6" r="B24" t="n">
        <v>28805</v>
      </c>
      <c s="6" r="C24" t="n">
        <v>27428</v>
      </c>
    </row>
    <row r="25" spans="1:3">
      <c s="4" r="A25" t="s">
        <v>52</v>
      </c>
      <c s="6" r="B25" t="n">
        <v>15726</v>
      </c>
      <c s="6" r="C25" t="n">
        <v>19880</v>
      </c>
    </row>
    <row r="26" spans="1:3">
      <c s="4" r="A26" t="s">
        <v>53</v>
      </c>
      <c s="6" r="B26" t="n">
        <v>63236</v>
      </c>
      <c s="6" r="C26" t="n">
        <v>69023</v>
      </c>
    </row>
    <row r="27" spans="1:3">
      <c s="4" r="A27" t="s">
        <v>54</v>
      </c>
      <c s="6" r="B27" t="n">
        <v>262795</v>
      </c>
      <c s="6" r="C27" t="n">
        <v>365040</v>
      </c>
    </row>
    <row r="28" spans="1:3">
      <c s="3" r="A28" t="s">
        <v>55</v>
      </c>
    </row>
    <row r="29" spans="1:3">
      <c s="4" r="A29" t="s">
        <v>56</v>
      </c>
      <c s="6" r="B29" t="n">
        <v>152006</v>
      </c>
      <c s="6" r="C29" t="n">
        <v>154212</v>
      </c>
    </row>
    <row r="30" spans="1:3">
      <c s="4" r="A30" t="s">
        <v>57</v>
      </c>
      <c s="6" r="B30" t="n">
        <v>6452</v>
      </c>
      <c s="6" r="C30" t="n">
        <v>8096</v>
      </c>
    </row>
    <row r="31" spans="1:3">
      <c s="4" r="A31" t="s">
        <v>58</v>
      </c>
      <c s="6" r="B31" t="n">
        <v>4594</v>
      </c>
      <c s="6" r="C31" t="n">
        <v>7701</v>
      </c>
    </row>
    <row r="32" spans="1:3">
      <c s="4" r="A32" t="s">
        <v>59</v>
      </c>
      <c s="6" r="B32" t="n">
        <v>2134</v>
      </c>
      <c s="6" r="C32" t="n">
        <v>1175</v>
      </c>
    </row>
    <row r="33" spans="1:3">
      <c s="4" r="A33" t="s">
        <v>60</v>
      </c>
      <c s="6" r="B33" t="n">
        <v>13866</v>
      </c>
      <c s="6" r="C33" t="n">
        <v>15426</v>
      </c>
    </row>
    <row r="34" spans="1:3">
      <c s="4" r="A34" t="s">
        <v>61</v>
      </c>
      <c s="7" r="B34" t="n">
        <v>441847</v>
      </c>
      <c s="7" r="C34" t="n">
        <v>551650</v>
      </c>
    </row>
    <row r="35" spans="1:3">
      <c s="4" r="A35" t="s">
        <v>62</v>
      </c>
      <c s="4" r="B35" t="s">
        <v>63</v>
      </c>
      <c s="4" r="C35" t="s">
        <v>63</v>
      </c>
    </row>
    <row r="36" spans="1:3">
      <c s="3" r="A36" t="s">
        <v>64</v>
      </c>
    </row>
    <row r="37" spans="1:3">
      <c s="4" r="A37" t="s">
        <v>65</v>
      </c>
      <c s="7" r="B37" t="n">
        <v>0</v>
      </c>
      <c s="7" r="C37" t="n">
        <v>0</v>
      </c>
    </row>
    <row r="38" spans="1:3">
      <c s="4" r="A38" t="s">
        <v>66</v>
      </c>
      <c s="6" r="B38" t="n">
        <v>411</v>
      </c>
      <c s="6" r="C38" t="n">
        <v>410</v>
      </c>
    </row>
    <row r="39" spans="1:3">
      <c s="4" r="A39" t="s">
        <v>67</v>
      </c>
      <c s="6" r="B39" t="n">
        <v>517165</v>
      </c>
      <c s="6" r="C39" t="n">
        <v>515165</v>
      </c>
    </row>
    <row r="40" spans="1:3">
      <c s="4" r="A40" t="s">
        <v>68</v>
      </c>
      <c s="6" r="B40" t="n">
        <v>-193639</v>
      </c>
      <c s="6" r="C40" t="n">
        <v>-174964</v>
      </c>
    </row>
    <row r="41" spans="1:3">
      <c s="4" r="A41" t="s">
        <v>69</v>
      </c>
      <c s="6" r="B41" t="n">
        <v>323937</v>
      </c>
      <c s="6" r="C41" t="n">
        <v>340611</v>
      </c>
    </row>
    <row r="42" spans="1:3">
      <c s="4" r="A42" t="s">
        <v>70</v>
      </c>
      <c s="7" r="B42" t="n">
        <v>765784</v>
      </c>
      <c s="7" r="C42" t="n">
        <v>892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87</v>
      </c>
      <c s="2" r="B1" t="s">
        <v>1</v>
      </c>
    </row>
    <row r="2" spans="1:2">
      <c s="2" r="B2" t="s">
        <v>2</v>
      </c>
    </row>
    <row r="3" spans="1:2">
      <c s="3" r="A3" t="s">
        <v>141</v>
      </c>
    </row>
    <row r="4" spans="1:2">
      <c s="4" r="A4" t="s">
        <v>188</v>
      </c>
      <c s="4" r="B4" t="s">
        <v>189</v>
      </c>
    </row>
    <row r="5" spans="1:2">
      <c s="4" r="A5" t="s">
        <v>190</v>
      </c>
      <c s="4" r="B5" t="s">
        <v>191</v>
      </c>
    </row>
    <row r="6" spans="1:2">
      <c s="4" r="A6" t="s">
        <v>192</v>
      </c>
      <c s="4" r="B6"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194</v>
      </c>
      <c s="2" r="B1" t="s">
        <v>1</v>
      </c>
    </row>
    <row r="2" spans="1:2">
      <c s="2" r="B2" t="s">
        <v>2</v>
      </c>
    </row>
    <row r="3" spans="1:2">
      <c s="3" r="A3" t="s">
        <v>146</v>
      </c>
    </row>
    <row r="4" spans="1:2">
      <c s="4" r="A4" t="s">
        <v>195</v>
      </c>
      <c s="4" r="B4" t="s">
        <v>196</v>
      </c>
    </row>
    <row r="5" spans="1:2">
      <c s="4" r="A5" t="s">
        <v>197</v>
      </c>
      <c s="4" r="B5"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9</v>
      </c>
      <c s="2" r="B1" t="s">
        <v>1</v>
      </c>
    </row>
    <row r="2" spans="1:2">
      <c s="2" r="B2" t="s">
        <v>2</v>
      </c>
    </row>
    <row r="3" spans="1:2">
      <c s="3" r="A3" t="s">
        <v>149</v>
      </c>
    </row>
    <row r="4" spans="1:2">
      <c s="4" r="A4" t="s">
        <v>200</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2</v>
      </c>
      <c s="2" r="B1" t="s">
        <v>1</v>
      </c>
    </row>
    <row r="2" spans="1:2">
      <c s="2" r="B2" t="s">
        <v>2</v>
      </c>
    </row>
    <row r="3" spans="1:2">
      <c s="3" r="A3" t="s">
        <v>152</v>
      </c>
    </row>
    <row r="4" spans="1:2">
      <c s="4" r="A4" t="s">
        <v>203</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5</v>
      </c>
      <c s="2" r="B1" t="s">
        <v>1</v>
      </c>
    </row>
    <row r="2" spans="1:2">
      <c s="2" r="B2" t="s">
        <v>2</v>
      </c>
    </row>
    <row r="3" spans="1:2">
      <c s="3" r="A3" t="s">
        <v>155</v>
      </c>
    </row>
    <row r="4" spans="1:2">
      <c s="4" r="A4" t="s">
        <v>206</v>
      </c>
      <c s="4" r="B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8</v>
      </c>
      <c s="2" r="B1" t="s">
        <v>1</v>
      </c>
    </row>
    <row r="2" spans="1:2">
      <c s="2" r="B2" t="s">
        <v>2</v>
      </c>
    </row>
    <row r="3" spans="1:2">
      <c s="3" r="A3" t="s">
        <v>161</v>
      </c>
    </row>
    <row r="4" spans="1:2">
      <c s="4" r="A4" t="s">
        <v>209</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64</v>
      </c>
    </row>
    <row r="4" spans="1:2">
      <c s="4" r="A4" t="s">
        <v>212</v>
      </c>
      <c s="4" r="B4" t="s">
        <v>213</v>
      </c>
    </row>
    <row r="5" spans="1:2">
      <c s="4" r="A5" t="s">
        <v>214</v>
      </c>
      <c s="4" r="B5"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67</v>
      </c>
    </row>
    <row r="4" spans="1:2">
      <c s="4" r="A4" t="s">
        <v>217</v>
      </c>
      <c s="4" r="B4" t="s">
        <v>218</v>
      </c>
    </row>
    <row r="5" spans="1:2">
      <c s="4" r="A5" t="s">
        <v>212</v>
      </c>
      <c s="4" r="B5" t="s">
        <v>213</v>
      </c>
    </row>
    <row r="6" spans="1:2">
      <c s="4" r="A6" t="s">
        <v>219</v>
      </c>
      <c s="4" r="B6" t="s">
        <v>220</v>
      </c>
    </row>
    <row r="7" spans="1:2">
      <c s="4" r="A7" t="s">
        <v>221</v>
      </c>
      <c s="4" r="B7"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1</v>
      </c>
      <c s="2" r="B1" t="s">
        <v>2</v>
      </c>
      <c s="2" r="C1" t="s">
        <v>28</v>
      </c>
    </row>
    <row r="2" spans="1:3">
      <c s="3" r="A2" t="s">
        <v>72</v>
      </c>
    </row>
    <row r="3" spans="1:3">
      <c s="4" r="A3" t="s">
        <v>73</v>
      </c>
      <c s="8" r="B3" t="n">
        <v>0.01</v>
      </c>
      <c s="8" r="C3" t="n">
        <v>0.01</v>
      </c>
    </row>
    <row r="4" spans="1:3">
      <c s="4" r="A4" t="s">
        <v>74</v>
      </c>
      <c s="6" r="B4" t="n">
        <v>3000000</v>
      </c>
      <c s="6" r="C4" t="n">
        <v>3000000</v>
      </c>
    </row>
    <row r="5" spans="1:3">
      <c s="4" r="A5" t="s">
        <v>75</v>
      </c>
      <c s="6" r="B5" t="n">
        <v>0</v>
      </c>
      <c s="6" r="C5" t="n">
        <v>0</v>
      </c>
    </row>
    <row r="6" spans="1:3">
      <c s="4" r="A6" t="s">
        <v>76</v>
      </c>
      <c s="8" r="B6" t="n">
        <v>0.01</v>
      </c>
      <c s="8" r="C6" t="n">
        <v>0.01</v>
      </c>
    </row>
    <row r="7" spans="1:3">
      <c s="4" r="A7" t="s">
        <v>77</v>
      </c>
      <c s="6" r="B7" t="n">
        <v>500000000</v>
      </c>
      <c s="6" r="C7" t="n">
        <v>500000000</v>
      </c>
    </row>
    <row r="8" spans="1:3">
      <c s="4" r="A8" t="s">
        <v>78</v>
      </c>
      <c s="6" r="B8" t="n">
        <v>41106105</v>
      </c>
      <c s="6" r="C8" t="n">
        <v>410099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23</v>
      </c>
      <c s="2" r="B1" t="s">
        <v>1</v>
      </c>
    </row>
    <row r="2" spans="1:2">
      <c s="2" r="B2" t="s">
        <v>2</v>
      </c>
    </row>
    <row r="3" spans="1:2">
      <c s="3" r="A3" t="s">
        <v>176</v>
      </c>
    </row>
    <row r="4" spans="1:2">
      <c s="4" r="A4" t="s">
        <v>224</v>
      </c>
      <c s="4" r="B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6</v>
      </c>
      <c s="2" r="B1" t="s">
        <v>1</v>
      </c>
    </row>
    <row r="2" spans="1:2">
      <c s="2" r="B2" t="s">
        <v>2</v>
      </c>
    </row>
    <row r="3" spans="1:2">
      <c s="3" r="A3" t="s">
        <v>182</v>
      </c>
    </row>
    <row r="4" spans="1:2">
      <c s="4" r="A4" t="s">
        <v>227</v>
      </c>
      <c s="4" r="B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s="1" r="A1" t="s">
        <v>229</v>
      </c>
      <c s="2" r="B1" t="s">
        <v>1</v>
      </c>
    </row>
    <row r="2" spans="1:4">
      <c s="2" r="B2" t="s">
        <v>2</v>
      </c>
      <c s="2" r="C2" t="s">
        <v>230</v>
      </c>
      <c s="2" r="D2" t="s">
        <v>231</v>
      </c>
    </row>
    <row r="3" spans="1:4">
      <c s="3" r="A3" t="s">
        <v>232</v>
      </c>
    </row>
    <row r="4" spans="1:4">
      <c s="4" r="A4" t="s">
        <v>233</v>
      </c>
      <c s="6" r="B4" t="n">
        <v>3</v>
      </c>
    </row>
    <row r="5" spans="1:4">
      <c s="4" r="A5" t="s">
        <v>234</v>
      </c>
      <c s="6" r="B5" t="n">
        <v>2</v>
      </c>
    </row>
    <row r="6" spans="1:4">
      <c s="4" r="A6" t="s">
        <v>235</v>
      </c>
    </row>
    <row r="7" spans="1:4">
      <c s="3" r="A7" t="s">
        <v>232</v>
      </c>
    </row>
    <row r="8" spans="1:4">
      <c s="4" r="A8" t="s">
        <v>236</v>
      </c>
      <c s="4" r="B8" t="s">
        <v>237</v>
      </c>
      <c s="4" r="C8" t="s">
        <v>237</v>
      </c>
      <c s="4" r="D8"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s>
  <sheetData>
    <row r="1" spans="1:6">
      <c s="1" r="A1" t="s">
        <v>239</v>
      </c>
      <c s="2" r="B1" t="s">
        <v>1</v>
      </c>
    </row>
    <row r="2" spans="1:6">
      <c s="2" r="B2" t="s">
        <v>2</v>
      </c>
      <c s="2" r="C2" t="s">
        <v>80</v>
      </c>
      <c s="2" r="D2" t="s">
        <v>230</v>
      </c>
      <c s="2" r="E2" t="s">
        <v>28</v>
      </c>
      <c s="2" r="F2" t="s">
        <v>231</v>
      </c>
    </row>
    <row r="3" spans="1:6">
      <c s="3" r="A3" t="s">
        <v>232</v>
      </c>
    </row>
    <row r="4" spans="1:6">
      <c s="4" r="A4" t="s">
        <v>86</v>
      </c>
      <c s="7" r="B4" t="n">
        <v>5095000</v>
      </c>
      <c s="7" r="C4" t="n">
        <v>3251000</v>
      </c>
    </row>
    <row r="5" spans="1:6">
      <c s="4" r="A5" t="s">
        <v>240</v>
      </c>
      <c s="6" r="B5" t="n">
        <v>-1609000</v>
      </c>
      <c s="6" r="C5" t="n">
        <v>-2406000</v>
      </c>
    </row>
    <row r="6" spans="1:6">
      <c s="4" r="A6" t="s">
        <v>235</v>
      </c>
    </row>
    <row r="7" spans="1:6">
      <c s="3" r="A7" t="s">
        <v>232</v>
      </c>
    </row>
    <row r="8" spans="1:6">
      <c s="4" r="A8" t="s">
        <v>241</v>
      </c>
      <c s="6" r="B8" t="n">
        <v>400000000</v>
      </c>
    </row>
    <row r="9" spans="1:6">
      <c s="4" r="A9" t="s">
        <v>242</v>
      </c>
      <c s="6" r="B9" t="n">
        <v>170000000</v>
      </c>
    </row>
    <row r="10" spans="1:6">
      <c s="4" r="A10" t="s">
        <v>243</v>
      </c>
      <c s="7" r="B10" t="n">
        <v>131000000</v>
      </c>
    </row>
    <row r="11" spans="1:6">
      <c s="4" r="A11" t="s">
        <v>244</v>
      </c>
      <c s="7" r="D11" t="n">
        <v>55000000</v>
      </c>
    </row>
    <row r="12" spans="1:6">
      <c s="4" r="A12" t="s">
        <v>245</v>
      </c>
      <c s="4" r="B12" t="s">
        <v>237</v>
      </c>
      <c s="4" r="D12" t="s">
        <v>237</v>
      </c>
      <c s="4" r="F12" t="s">
        <v>238</v>
      </c>
    </row>
    <row r="13" spans="1:6">
      <c s="4" r="A13" t="s">
        <v>86</v>
      </c>
      <c s="7" r="B13" t="n">
        <v>7600000</v>
      </c>
      <c s="6" r="C13" t="n">
        <v>7400000</v>
      </c>
    </row>
    <row r="14" spans="1:6">
      <c s="4" r="A14" t="s">
        <v>240</v>
      </c>
      <c s="6" r="B14" t="n">
        <v>-5900000</v>
      </c>
      <c s="7" r="C14" t="n">
        <v>700000</v>
      </c>
    </row>
    <row r="15" spans="1:6">
      <c s="4" r="A15" t="s">
        <v>246</v>
      </c>
      <c s="7" r="B15" t="n">
        <v>73300000</v>
      </c>
      <c s="7" r="E15" t="n">
        <v>55400000</v>
      </c>
    </row>
    <row r="16" spans="1:6">
      <c s="4" r="A16" t="s">
        <v>247</v>
      </c>
      <c s="4" r="B16" t="s">
        <v>248</v>
      </c>
    </row>
    <row r="17" spans="1:6">
      <c s="4" r="A17" t="s">
        <v>249</v>
      </c>
    </row>
    <row r="18" spans="1:6">
      <c s="3" r="A18" t="s">
        <v>232</v>
      </c>
    </row>
    <row r="19" spans="1:6">
      <c s="4" r="A19" t="s">
        <v>244</v>
      </c>
      <c s="7" r="D19" t="n">
        <v>157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0</v>
      </c>
      <c s="2" r="B1" t="s">
        <v>1</v>
      </c>
    </row>
    <row r="2" spans="1:3">
      <c s="2" r="B2" t="s">
        <v>2</v>
      </c>
      <c s="2" r="C2" t="s">
        <v>80</v>
      </c>
    </row>
    <row r="3" spans="1:3">
      <c s="3" r="A3" t="s">
        <v>251</v>
      </c>
    </row>
    <row r="4" spans="1:3">
      <c s="4" r="A4" t="s">
        <v>252</v>
      </c>
      <c s="7" r="B4" t="n">
        <v>76203</v>
      </c>
    </row>
    <row r="5" spans="1:3">
      <c s="4" r="A5" t="s">
        <v>253</v>
      </c>
      <c s="6" r="B5" t="n">
        <v>-1871</v>
      </c>
      <c s="7" r="C5" t="n">
        <v>-1826</v>
      </c>
    </row>
    <row r="6" spans="1:3">
      <c s="4" r="A6" t="s">
        <v>254</v>
      </c>
      <c s="6" r="B6" t="n">
        <v>129332</v>
      </c>
    </row>
    <row r="7" spans="1:3">
      <c s="4" r="A7" t="s">
        <v>235</v>
      </c>
    </row>
    <row r="8" spans="1:3">
      <c s="3" r="A8" t="s">
        <v>251</v>
      </c>
    </row>
    <row r="9" spans="1:3">
      <c s="4" r="A9" t="s">
        <v>252</v>
      </c>
      <c s="6" r="B9" t="n">
        <v>76203</v>
      </c>
    </row>
    <row r="10" spans="1:3">
      <c s="4" r="A10" t="s">
        <v>253</v>
      </c>
      <c s="6" r="B10" t="n">
        <v>-3125</v>
      </c>
    </row>
    <row r="11" spans="1:3">
      <c s="4" r="A11" t="s">
        <v>255</v>
      </c>
      <c s="6" r="B11" t="n">
        <v>1254</v>
      </c>
    </row>
    <row r="12" spans="1:3">
      <c s="4" r="A12" t="s">
        <v>256</v>
      </c>
      <c s="6" r="B12" t="n">
        <v>55000</v>
      </c>
    </row>
    <row r="13" spans="1:3">
      <c s="4" r="A13" t="s">
        <v>254</v>
      </c>
      <c s="7" r="B13" t="n">
        <v>1293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57</v>
      </c>
      <c s="2" r="B1" t="s">
        <v>1</v>
      </c>
    </row>
    <row r="2" spans="1:4">
      <c s="2" r="B2" t="s">
        <v>2</v>
      </c>
      <c s="2" r="C2" t="s">
        <v>80</v>
      </c>
      <c s="2" r="D2" t="s">
        <v>28</v>
      </c>
    </row>
    <row r="3" spans="1:4">
      <c s="3" r="A3" t="s">
        <v>258</v>
      </c>
    </row>
    <row r="4" spans="1:4">
      <c s="4" r="A4" t="s">
        <v>29</v>
      </c>
      <c s="7" r="B4" t="n">
        <v>354459</v>
      </c>
      <c s="7" r="D4" t="n">
        <v>531752</v>
      </c>
    </row>
    <row r="5" spans="1:4">
      <c s="4" r="A5" t="s">
        <v>48</v>
      </c>
      <c s="6" r="B5" t="n">
        <v>262795</v>
      </c>
      <c s="6" r="D5" t="n">
        <v>365040</v>
      </c>
    </row>
    <row r="6" spans="1:4">
      <c s="4" r="A6" t="s">
        <v>259</v>
      </c>
      <c s="6" r="B6" t="n">
        <v>-19719</v>
      </c>
      <c s="7" r="C6" t="n">
        <v>17857</v>
      </c>
    </row>
    <row r="7" spans="1:4">
      <c s="4" r="A7" t="s">
        <v>260</v>
      </c>
      <c s="6" r="B7" t="n">
        <v>-18673</v>
      </c>
      <c s="6" r="C7" t="n">
        <v>462</v>
      </c>
    </row>
    <row r="8" spans="1:4">
      <c s="4" r="A8" t="s">
        <v>235</v>
      </c>
    </row>
    <row r="9" spans="1:4">
      <c s="3" r="A9" t="s">
        <v>258</v>
      </c>
    </row>
    <row r="10" spans="1:4">
      <c s="4" r="A10" t="s">
        <v>29</v>
      </c>
      <c s="6" r="B10" t="n">
        <v>14071</v>
      </c>
      <c s="6" r="D10" t="n">
        <v>8511</v>
      </c>
    </row>
    <row r="11" spans="1:4">
      <c s="4" r="A11" t="s">
        <v>261</v>
      </c>
      <c s="6" r="B11" t="n">
        <v>668721</v>
      </c>
      <c s="6" r="D11" t="n">
        <v>514206</v>
      </c>
    </row>
    <row r="12" spans="1:4">
      <c s="4" r="A12" t="s">
        <v>48</v>
      </c>
      <c s="6" r="B12" t="n">
        <v>11997</v>
      </c>
      <c s="6" r="D12" t="n">
        <v>18158</v>
      </c>
    </row>
    <row r="13" spans="1:4">
      <c s="4" r="A13" t="s">
        <v>262</v>
      </c>
      <c s="6" r="B13" t="n">
        <v>191814</v>
      </c>
      <c s="7" r="D13" t="n">
        <v>98624</v>
      </c>
    </row>
    <row r="14" spans="1:4">
      <c s="4" r="A14" t="s">
        <v>263</v>
      </c>
      <c s="6" r="B14" t="n">
        <v>14693</v>
      </c>
      <c s="6" r="C14" t="n">
        <v>10737</v>
      </c>
    </row>
    <row r="15" spans="1:4">
      <c s="4" r="A15" t="s">
        <v>259</v>
      </c>
      <c s="6" r="B15" t="n">
        <v>-11124</v>
      </c>
      <c s="6" r="C15" t="n">
        <v>-7079</v>
      </c>
    </row>
    <row r="16" spans="1:4">
      <c s="4" r="A16" t="s">
        <v>260</v>
      </c>
      <c s="7" r="B16" t="n">
        <v>-2579</v>
      </c>
      <c s="7" r="C16" t="n">
        <v>-60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s="1" r="A1" t="s">
        <v>264</v>
      </c>
      <c s="2" r="B1" t="s">
        <v>265</v>
      </c>
      <c s="2" r="C1" t="s">
        <v>266</v>
      </c>
      <c s="2" r="D1" t="s">
        <v>2</v>
      </c>
      <c s="2" r="E1" t="s">
        <v>80</v>
      </c>
      <c s="2" r="F1" t="s">
        <v>28</v>
      </c>
    </row>
    <row r="2" spans="1:6">
      <c s="3" r="A2" t="s">
        <v>267</v>
      </c>
    </row>
    <row r="3" spans="1:6">
      <c s="4" r="A3" t="s">
        <v>268</v>
      </c>
      <c s="7" r="D3" t="n">
        <v>163006</v>
      </c>
      <c s="7" r="F3" t="n">
        <v>165212</v>
      </c>
    </row>
    <row r="4" spans="1:6">
      <c s="4" r="A4" t="s">
        <v>269</v>
      </c>
      <c s="6" r="D4" t="n">
        <v>336</v>
      </c>
      <c s="7" r="E4" t="n">
        <v>65</v>
      </c>
    </row>
    <row r="5" spans="1:6">
      <c s="4" r="A5" t="s">
        <v>81</v>
      </c>
      <c s="6" r="D5" t="n">
        <v>377812</v>
      </c>
      <c s="6" r="E5" t="n">
        <v>543611</v>
      </c>
    </row>
    <row r="6" spans="1:6">
      <c s="4" r="A6" t="s">
        <v>100</v>
      </c>
      <c s="6" r="D6" t="n">
        <v>-18673</v>
      </c>
      <c s="7" r="E6" t="n">
        <v>462</v>
      </c>
    </row>
    <row r="7" spans="1:6">
      <c s="4" r="A7" t="s">
        <v>270</v>
      </c>
    </row>
    <row r="8" spans="1:6">
      <c s="3" r="A8" t="s">
        <v>267</v>
      </c>
    </row>
    <row r="9" spans="1:6">
      <c s="4" r="A9" t="s">
        <v>271</v>
      </c>
      <c s="7" r="B9" t="n">
        <v>74400</v>
      </c>
    </row>
    <row r="10" spans="1:6">
      <c s="4" r="A10" t="s">
        <v>272</v>
      </c>
      <c s="7" r="C10" t="n">
        <v>1000</v>
      </c>
    </row>
    <row r="11" spans="1:6">
      <c s="4" r="A11" t="s">
        <v>273</v>
      </c>
      <c s="6" r="D11" t="n">
        <v>600</v>
      </c>
    </row>
    <row r="12" spans="1:6">
      <c s="4" r="A12" t="s">
        <v>269</v>
      </c>
      <c s="6" r="D12" t="n">
        <v>600</v>
      </c>
    </row>
    <row r="13" spans="1:6">
      <c s="4" r="A13" t="s">
        <v>81</v>
      </c>
      <c s="6" r="D13" t="n">
        <v>41000</v>
      </c>
    </row>
    <row r="14" spans="1:6">
      <c s="4" r="A14" t="s">
        <v>100</v>
      </c>
      <c s="7" r="D14" t="n">
        <v>4200</v>
      </c>
    </row>
    <row r="15" spans="1:6">
      <c s="4" r="A15" t="s">
        <v>274</v>
      </c>
    </row>
    <row r="16" spans="1:6">
      <c s="3" r="A16" t="s">
        <v>267</v>
      </c>
    </row>
    <row r="17" spans="1:6">
      <c s="4" r="A17" t="s">
        <v>268</v>
      </c>
      <c s="6" r="B17" t="n">
        <v>45300</v>
      </c>
    </row>
    <row r="18" spans="1:6">
      <c s="4" r="A18" t="s">
        <v>275</v>
      </c>
    </row>
    <row r="19" spans="1:6">
      <c s="3" r="A19" t="s">
        <v>267</v>
      </c>
    </row>
    <row r="20" spans="1:6">
      <c s="4" r="A20" t="s">
        <v>268</v>
      </c>
      <c s="7" r="B20" t="n">
        <v>55000</v>
      </c>
    </row>
    <row r="21" spans="1:6">
      <c s="4" r="A21" t="s">
        <v>276</v>
      </c>
    </row>
    <row r="22" spans="1:6">
      <c s="3" r="A22" t="s">
        <v>267</v>
      </c>
    </row>
    <row r="23" spans="1:6">
      <c s="4" r="A23" t="s">
        <v>277</v>
      </c>
      <c s="4" r="B23" t="s">
        <v>2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79</v>
      </c>
      <c s="2" r="B1" t="s">
        <v>1</v>
      </c>
    </row>
    <row r="2" spans="1:2">
      <c s="2" r="B2" t="s">
        <v>280</v>
      </c>
    </row>
    <row r="3" spans="1:2">
      <c s="3" r="A3" t="s">
        <v>267</v>
      </c>
    </row>
    <row r="4" spans="1:2">
      <c s="4" r="A4" t="s">
        <v>81</v>
      </c>
      <c s="7" r="B4" t="n">
        <v>570861</v>
      </c>
    </row>
    <row r="5" spans="1:2">
      <c s="4" r="A5" t="s">
        <v>281</v>
      </c>
      <c s="7" r="B5" t="n">
        <v>21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82</v>
      </c>
      <c s="2" r="B1" t="s">
        <v>2</v>
      </c>
      <c s="2" r="C1" t="s">
        <v>28</v>
      </c>
    </row>
    <row r="2" spans="1:3">
      <c s="4" r="A2" t="s">
        <v>283</v>
      </c>
      <c s="7" r="B2" t="n">
        <v>47047</v>
      </c>
      <c s="7" r="C2" t="n">
        <v>86530</v>
      </c>
    </row>
    <row r="3" spans="1:3">
      <c s="4" r="A3" t="s">
        <v>284</v>
      </c>
      <c s="6" r="B3" t="n">
        <v>82683</v>
      </c>
      <c s="6" r="C3" t="n">
        <v>115631</v>
      </c>
    </row>
    <row r="4" spans="1:3">
      <c s="4" r="A4" t="s">
        <v>285</v>
      </c>
      <c s="6" r="B4" t="n">
        <v>16759</v>
      </c>
      <c s="6" r="C4" t="n">
        <v>17276</v>
      </c>
    </row>
    <row r="5" spans="1:3">
      <c s="4" r="A5" t="s">
        <v>286</v>
      </c>
      <c s="6" r="B5" t="n">
        <v>146489</v>
      </c>
      <c s="6" r="C5" t="n">
        <v>219437</v>
      </c>
    </row>
    <row r="6" spans="1:3">
      <c s="4" r="A6" t="s">
        <v>287</v>
      </c>
      <c s="6" r="B6" t="n">
        <v>800</v>
      </c>
      <c s="6" r="C6" t="n">
        <v>23700</v>
      </c>
    </row>
    <row r="7" spans="1:3">
      <c s="4" r="A7" t="s">
        <v>288</v>
      </c>
    </row>
    <row r="8" spans="1:3">
      <c s="4" r="A8" t="s">
        <v>283</v>
      </c>
      <c s="6" r="B8" t="n">
        <v>4435</v>
      </c>
      <c s="6" r="C8" t="n">
        <v>18404</v>
      </c>
    </row>
    <row r="9" spans="1:3">
      <c s="4" r="A9" t="s">
        <v>284</v>
      </c>
      <c s="6" r="B9" t="n">
        <v>22013</v>
      </c>
      <c s="6" r="C9" t="n">
        <v>28023</v>
      </c>
    </row>
    <row r="10" spans="1:3">
      <c s="4" r="A10" t="s">
        <v>285</v>
      </c>
      <c s="6" r="B10" t="n">
        <v>16759</v>
      </c>
      <c s="6" r="C10" t="n">
        <v>17276</v>
      </c>
    </row>
    <row r="11" spans="1:3">
      <c s="4" r="A11" t="s">
        <v>286</v>
      </c>
      <c s="6" r="B11" t="n">
        <v>43207</v>
      </c>
      <c s="6" r="C11" t="n">
        <v>63703</v>
      </c>
    </row>
    <row r="12" spans="1:3">
      <c s="4" r="A12" t="s">
        <v>289</v>
      </c>
    </row>
    <row r="13" spans="1:3">
      <c s="4" r="A13" t="s">
        <v>283</v>
      </c>
      <c s="6" r="B13" t="n">
        <v>42612</v>
      </c>
    </row>
    <row r="14" spans="1:3">
      <c s="4" r="A14" t="s">
        <v>284</v>
      </c>
      <c s="6" r="B14" t="n">
        <v>60670</v>
      </c>
    </row>
    <row r="15" spans="1:3">
      <c s="4" r="A15" t="s">
        <v>285</v>
      </c>
      <c s="6" r="B15" t="n">
        <v>0</v>
      </c>
    </row>
    <row r="16" spans="1:3">
      <c s="4" r="A16" t="s">
        <v>286</v>
      </c>
      <c s="7" r="B16" t="n">
        <v>103282</v>
      </c>
    </row>
    <row r="17" spans="1:3">
      <c s="4" r="A17" t="s">
        <v>290</v>
      </c>
    </row>
    <row r="18" spans="1:3">
      <c s="4" r="A18" t="s">
        <v>283</v>
      </c>
      <c s="6" r="C18" t="n">
        <v>68126</v>
      </c>
    </row>
    <row r="19" spans="1:3">
      <c s="4" r="A19" t="s">
        <v>284</v>
      </c>
      <c s="6" r="C19" t="n">
        <v>87608</v>
      </c>
    </row>
    <row r="20" spans="1:3">
      <c s="4" r="A20" t="s">
        <v>285</v>
      </c>
      <c s="6" r="C20" t="n">
        <v>0</v>
      </c>
    </row>
    <row r="21" spans="1:3">
      <c s="4" r="A21" t="s">
        <v>286</v>
      </c>
      <c s="7" r="C21" t="n">
        <v>1557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91</v>
      </c>
      <c s="2" r="B1" t="s">
        <v>2</v>
      </c>
      <c s="2" r="C1" t="s">
        <v>28</v>
      </c>
    </row>
    <row r="2" spans="1:3">
      <c s="3" r="A2" t="s">
        <v>155</v>
      </c>
    </row>
    <row r="3" spans="1:3">
      <c s="4" r="A3" t="s">
        <v>292</v>
      </c>
      <c s="7" r="B3" t="n">
        <v>0</v>
      </c>
      <c s="7" r="C3" t="n">
        <v>36247</v>
      </c>
    </row>
    <row r="4" spans="1:3">
      <c s="4" r="A4" t="s">
        <v>293</v>
      </c>
      <c s="6" r="B4" t="n">
        <v>15289</v>
      </c>
      <c s="6" r="C4" t="n">
        <v>20926</v>
      </c>
    </row>
    <row r="5" spans="1:3">
      <c s="4" r="A5" t="s">
        <v>294</v>
      </c>
      <c s="6" r="B5" t="n">
        <v>4753</v>
      </c>
      <c s="6" r="C5" t="n">
        <v>6773</v>
      </c>
    </row>
    <row r="6" spans="1:3">
      <c s="4" r="A6" t="s">
        <v>295</v>
      </c>
      <c s="6" r="B6" t="n">
        <v>427</v>
      </c>
      <c s="6" r="C6" t="n">
        <v>4577</v>
      </c>
    </row>
    <row r="7" spans="1:3">
      <c s="4" r="A7" t="s">
        <v>296</v>
      </c>
      <c s="6" r="B7" t="n">
        <v>7120</v>
      </c>
      <c s="6" r="C7" t="n">
        <v>6914</v>
      </c>
    </row>
    <row r="8" spans="1:3">
      <c s="4" r="A8" t="s">
        <v>286</v>
      </c>
      <c s="7" r="B8" t="n">
        <v>27589</v>
      </c>
      <c s="7" r="C8" t="n">
        <v>754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v>
      </c>
      <c s="2" r="B1" t="s">
        <v>1</v>
      </c>
    </row>
    <row r="2" spans="1:3">
      <c s="2" r="B2" t="s">
        <v>2</v>
      </c>
      <c s="2" r="C2" t="s">
        <v>80</v>
      </c>
    </row>
    <row r="3" spans="1:3">
      <c s="3" r="A3" t="s">
        <v>81</v>
      </c>
    </row>
    <row r="4" spans="1:3">
      <c s="4" r="A4" t="s">
        <v>81</v>
      </c>
      <c s="7" r="B4" t="n">
        <v>377812</v>
      </c>
      <c s="7" r="C4" t="n">
        <v>543611</v>
      </c>
    </row>
    <row r="5" spans="1:3">
      <c s="3" r="A5" t="s">
        <v>82</v>
      </c>
    </row>
    <row r="6" spans="1:3">
      <c s="4" r="A6" t="s">
        <v>83</v>
      </c>
      <c s="6" r="B6" t="n">
        <v>342388</v>
      </c>
      <c s="6" r="C6" t="n">
        <v>477506</v>
      </c>
    </row>
    <row r="7" spans="1:3">
      <c s="4" r="A7" t="s">
        <v>84</v>
      </c>
      <c s="6" r="B7" t="n">
        <v>38063</v>
      </c>
      <c s="6" r="C7" t="n">
        <v>32280</v>
      </c>
    </row>
    <row r="8" spans="1:3">
      <c s="4" r="A8" t="s">
        <v>85</v>
      </c>
      <c s="6" r="B8" t="n">
        <v>114</v>
      </c>
      <c s="6" r="C8" t="n">
        <v>1531</v>
      </c>
    </row>
    <row r="9" spans="1:3">
      <c s="4" r="A9" t="s">
        <v>86</v>
      </c>
      <c s="6" r="B9" t="n">
        <v>5095</v>
      </c>
      <c s="6" r="C9" t="n">
        <v>3251</v>
      </c>
    </row>
    <row r="10" spans="1:3">
      <c s="4" r="A10" t="s">
        <v>87</v>
      </c>
      <c s="6" r="B10" t="n">
        <v>11200</v>
      </c>
      <c s="6" r="C10" t="n">
        <v>10125</v>
      </c>
    </row>
    <row r="11" spans="1:3">
      <c s="4" r="A11" t="s">
        <v>88</v>
      </c>
      <c s="6" r="B11" t="n">
        <v>671</v>
      </c>
      <c s="6" r="C11" t="n">
        <v>1061</v>
      </c>
    </row>
    <row r="12" spans="1:3">
      <c s="4" r="A12" t="s">
        <v>89</v>
      </c>
      <c s="6" r="B12" t="n">
        <v>397531</v>
      </c>
      <c s="6" r="C12" t="n">
        <v>525754</v>
      </c>
    </row>
    <row r="13" spans="1:3">
      <c s="4" r="A13" t="s">
        <v>90</v>
      </c>
      <c s="6" r="B13" t="n">
        <v>-19719</v>
      </c>
      <c s="6" r="C13" t="n">
        <v>17857</v>
      </c>
    </row>
    <row r="14" spans="1:3">
      <c s="3" r="A14" t="s">
        <v>91</v>
      </c>
    </row>
    <row r="15" spans="1:3">
      <c s="4" r="A15" t="s">
        <v>92</v>
      </c>
      <c s="6" r="B15" t="n">
        <v>-4613</v>
      </c>
      <c s="6" r="C15" t="n">
        <v>-5557</v>
      </c>
    </row>
    <row r="16" spans="1:3">
      <c s="4" r="A16" t="s">
        <v>93</v>
      </c>
      <c s="6" r="B16" t="n">
        <v>46</v>
      </c>
      <c s="6" r="C16" t="n">
        <v>4</v>
      </c>
    </row>
    <row r="17" spans="1:3">
      <c s="4" r="A17" t="s">
        <v>94</v>
      </c>
      <c s="6" r="B17" t="n">
        <v>1644</v>
      </c>
      <c s="6" r="C17" t="n">
        <v>-5022</v>
      </c>
    </row>
    <row r="18" spans="1:3">
      <c s="4" r="A18" t="s">
        <v>95</v>
      </c>
      <c s="6" r="B18" t="n">
        <v>6176</v>
      </c>
      <c s="6" r="C18" t="n">
        <v>-4929</v>
      </c>
    </row>
    <row r="19" spans="1:3">
      <c s="4" r="A19" t="s">
        <v>96</v>
      </c>
      <c s="6" r="B19" t="n">
        <v>-1871</v>
      </c>
      <c s="6" r="C19" t="n">
        <v>-1826</v>
      </c>
    </row>
    <row r="20" spans="1:3">
      <c s="4" r="A20" t="s">
        <v>97</v>
      </c>
      <c s="6" r="B20" t="n">
        <v>1382</v>
      </c>
      <c s="6" r="C20" t="n">
        <v>-17330</v>
      </c>
    </row>
    <row r="21" spans="1:3">
      <c s="4" r="A21" t="s">
        <v>98</v>
      </c>
      <c s="6" r="B21" t="n">
        <v>-18337</v>
      </c>
      <c s="6" r="C21" t="n">
        <v>527</v>
      </c>
    </row>
    <row r="22" spans="1:3">
      <c s="4" r="A22" t="s">
        <v>99</v>
      </c>
      <c s="6" r="B22" t="n">
        <v>-336</v>
      </c>
      <c s="6" r="C22" t="n">
        <v>-65</v>
      </c>
    </row>
    <row r="23" spans="1:3">
      <c s="4" r="A23" t="s">
        <v>100</v>
      </c>
      <c s="7" r="B23" t="n">
        <v>-18673</v>
      </c>
      <c s="7" r="C23" t="n">
        <v>462</v>
      </c>
    </row>
    <row r="24" spans="1:3">
      <c s="3" r="A24" t="s">
        <v>101</v>
      </c>
    </row>
    <row r="25" spans="1:3">
      <c s="4" r="A25" t="s">
        <v>102</v>
      </c>
      <c s="8" r="B25" t="n">
        <v>-0.46</v>
      </c>
      <c s="8" r="C25" t="n">
        <v>0.01</v>
      </c>
    </row>
    <row r="26" spans="1:3">
      <c s="4" r="A26" t="s">
        <v>103</v>
      </c>
      <c s="8" r="B26" t="n">
        <v>-0.46</v>
      </c>
      <c s="8" r="C26" t="n">
        <v>0.01</v>
      </c>
    </row>
    <row r="27" spans="1:3">
      <c s="3" r="A27" t="s">
        <v>104</v>
      </c>
    </row>
    <row r="28" spans="1:3">
      <c s="4" r="A28" t="s">
        <v>105</v>
      </c>
      <c s="6" r="B28" t="n">
        <v>40974</v>
      </c>
      <c s="6" r="C28" t="n">
        <v>37188</v>
      </c>
    </row>
    <row r="29" spans="1:3">
      <c s="4" r="A29" t="s">
        <v>106</v>
      </c>
      <c s="6" r="B29" t="n">
        <v>40974</v>
      </c>
      <c s="6" r="C29" t="n">
        <v>373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4"/>
    <col customWidth="1" max="2" min="2" width="40"/>
    <col customWidth="1" max="3" min="3" width="21"/>
    <col customWidth="1" max="4" min="4" width="21"/>
    <col customWidth="1" max="5" min="5" width="32"/>
    <col customWidth="1" max="6" min="6" width="28"/>
  </cols>
  <sheetData>
    <row r="1" spans="1:6">
      <c s="1" r="A1" t="s">
        <v>297</v>
      </c>
      <c s="2" r="B1" t="s">
        <v>298</v>
      </c>
      <c s="2" r="C1" t="s">
        <v>299</v>
      </c>
      <c s="2" r="D1" t="s">
        <v>280</v>
      </c>
      <c s="2" r="E1" t="s">
        <v>300</v>
      </c>
      <c s="2" r="F1" t="s">
        <v>301</v>
      </c>
    </row>
    <row r="2" spans="1:6">
      <c s="4" r="A2" t="s">
        <v>302</v>
      </c>
      <c s="7" r="C2" t="n">
        <v>4613000</v>
      </c>
      <c s="7" r="D2" t="n">
        <v>5557000</v>
      </c>
    </row>
    <row r="3" spans="1:6">
      <c s="4" r="A3" t="s">
        <v>289</v>
      </c>
    </row>
    <row r="4" spans="1:6">
      <c s="4" r="A4" t="s">
        <v>303</v>
      </c>
      <c s="4" r="B4" t="s">
        <v>304</v>
      </c>
    </row>
    <row r="5" spans="1:6">
      <c s="4" r="A5" t="s">
        <v>305</v>
      </c>
      <c s="6" r="B5" t="n">
        <v>2</v>
      </c>
    </row>
    <row r="6" spans="1:6">
      <c s="4" r="A6" t="s">
        <v>306</v>
      </c>
      <c s="4" r="B6" t="s">
        <v>307</v>
      </c>
    </row>
    <row r="7" spans="1:6">
      <c s="4" r="A7" t="s">
        <v>308</v>
      </c>
      <c s="6" r="B7" t="n">
        <v>94</v>
      </c>
    </row>
    <row r="8" spans="1:6">
      <c s="4" r="A8" t="s">
        <v>309</v>
      </c>
      <c s="6" r="C8" t="n">
        <v>1900000</v>
      </c>
    </row>
    <row r="9" spans="1:6">
      <c s="4" r="A9" t="s">
        <v>302</v>
      </c>
      <c s="6" r="C9" t="n">
        <v>600000</v>
      </c>
    </row>
    <row r="10" spans="1:6">
      <c s="4" r="A10" t="s">
        <v>310</v>
      </c>
      <c s="7" r="B10" t="n">
        <v>125000000</v>
      </c>
      <c s="6" r="C10" t="n">
        <v>67400000</v>
      </c>
    </row>
    <row r="11" spans="1:6">
      <c s="4" r="A11" t="s">
        <v>311</v>
      </c>
      <c s="4" r="B11" t="s">
        <v>312</v>
      </c>
    </row>
    <row r="12" spans="1:6">
      <c s="4" r="A12" t="s">
        <v>313</v>
      </c>
      <c s="7" r="B12" t="n">
        <v>1300000</v>
      </c>
    </row>
    <row r="13" spans="1:6">
      <c s="4" r="A13" t="s">
        <v>314</v>
      </c>
      <c s="4" r="B13" t="s">
        <v>315</v>
      </c>
    </row>
    <row r="14" spans="1:6">
      <c s="4" r="A14" t="s">
        <v>316</v>
      </c>
      <c s="6" r="C14" t="n">
        <v>40900000</v>
      </c>
    </row>
    <row r="15" spans="1:6">
      <c s="4" r="A15" t="s">
        <v>317</v>
      </c>
      <c s="7" r="C15" t="n">
        <v>26900000</v>
      </c>
      <c s="7" r="E15" t="n">
        <v>14600000</v>
      </c>
      <c s="7" r="F15" t="n">
        <v>18000000</v>
      </c>
    </row>
    <row r="16" spans="1:6">
      <c s="4" r="A16" t="s">
        <v>318</v>
      </c>
      <c s="6" r="E16" t="n">
        <v>18</v>
      </c>
      <c s="6" r="F16" t="n">
        <v>14</v>
      </c>
    </row>
    <row r="17" spans="1:6">
      <c s="4" r="A17" t="s">
        <v>290</v>
      </c>
    </row>
    <row r="18" spans="1:6">
      <c s="4" r="A18" t="s">
        <v>309</v>
      </c>
      <c s="6" r="D18" t="n">
        <v>3900000</v>
      </c>
    </row>
    <row r="19" spans="1:6">
      <c s="4" r="A19" t="s">
        <v>302</v>
      </c>
      <c s="7" r="D19" t="n">
        <v>1400000</v>
      </c>
    </row>
    <row r="20" spans="1:6">
      <c s="4" r="A20" t="s">
        <v>319</v>
      </c>
    </row>
    <row r="21" spans="1:6">
      <c s="4" r="A21" t="s">
        <v>320</v>
      </c>
      <c s="4" r="B21" t="s">
        <v>321</v>
      </c>
    </row>
    <row r="22" spans="1:6">
      <c s="4" r="A22" t="s">
        <v>322</v>
      </c>
      <c s="4" r="B22" t="s">
        <v>3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24</v>
      </c>
      <c s="2" r="B1" t="s">
        <v>2</v>
      </c>
      <c s="2" r="C1" t="s">
        <v>28</v>
      </c>
    </row>
    <row r="2" spans="1:3">
      <c s="3" r="A2" t="s">
        <v>325</v>
      </c>
    </row>
    <row r="3" spans="1:3">
      <c s="4" r="A3" t="s">
        <v>326</v>
      </c>
      <c s="7" r="B3" t="n">
        <v>167369</v>
      </c>
      <c s="7" r="C3" t="n">
        <v>170119</v>
      </c>
    </row>
    <row r="4" spans="1:3">
      <c s="4" r="A4" t="s">
        <v>327</v>
      </c>
      <c s="6" r="B4" t="n">
        <v>-666</v>
      </c>
      <c s="6" r="C4" t="n">
        <v>-899</v>
      </c>
    </row>
    <row r="5" spans="1:3">
      <c s="4" r="A5" t="s">
        <v>328</v>
      </c>
      <c s="6" r="B5" t="n">
        <v>-3697</v>
      </c>
      <c s="6" r="C5" t="n">
        <v>-4008</v>
      </c>
    </row>
    <row r="6" spans="1:3">
      <c s="4" r="A6" t="s">
        <v>329</v>
      </c>
      <c s="6" r="B6" t="n">
        <v>163006</v>
      </c>
      <c s="6" r="C6" t="n">
        <v>165212</v>
      </c>
    </row>
    <row r="7" spans="1:3">
      <c s="4" r="A7" t="s">
        <v>330</v>
      </c>
      <c s="6" r="B7" t="n">
        <v>-11000</v>
      </c>
      <c s="6" r="C7" t="n">
        <v>-11000</v>
      </c>
    </row>
    <row r="8" spans="1:3">
      <c s="4" r="A8" t="s">
        <v>56</v>
      </c>
      <c s="6" r="B8" t="n">
        <v>152006</v>
      </c>
      <c s="6" r="C8" t="n">
        <v>154212</v>
      </c>
    </row>
    <row r="9" spans="1:3">
      <c s="4" r="A9" t="s">
        <v>331</v>
      </c>
    </row>
    <row r="10" spans="1:3">
      <c s="3" r="A10" t="s">
        <v>325</v>
      </c>
    </row>
    <row r="11" spans="1:3">
      <c s="4" r="A11" t="s">
        <v>326</v>
      </c>
      <c s="6" r="B11" t="n">
        <v>107250</v>
      </c>
      <c s="6" r="C11" t="n">
        <v>110000</v>
      </c>
    </row>
    <row r="12" spans="1:3">
      <c s="4" r="A12" t="s">
        <v>332</v>
      </c>
    </row>
    <row r="13" spans="1:3">
      <c s="3" r="A13" t="s">
        <v>325</v>
      </c>
    </row>
    <row r="14" spans="1:3">
      <c s="4" r="A14" t="s">
        <v>326</v>
      </c>
      <c s="7" r="B14" t="n">
        <v>60119</v>
      </c>
      <c s="7" r="C14" t="n">
        <v>601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s="1" r="A1" t="s">
        <v>333</v>
      </c>
      <c s="2" r="B1" t="s">
        <v>334</v>
      </c>
    </row>
    <row r="2" spans="1:2">
      <c s="3" r="A2" t="s">
        <v>161</v>
      </c>
    </row>
    <row r="3" spans="1:2">
      <c s="4" r="A3" t="s">
        <v>335</v>
      </c>
      <c s="7" r="B3" t="n">
        <v>7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27"/>
  </cols>
  <sheetData>
    <row r="1" spans="1:2">
      <c s="1" r="A1" t="s">
        <v>336</v>
      </c>
      <c s="2" r="B1" t="s">
        <v>337</v>
      </c>
    </row>
    <row r="2" spans="1:2">
      <c s="4" r="A2" t="s">
        <v>338</v>
      </c>
    </row>
    <row r="3" spans="1:2">
      <c s="3" r="A3" t="s">
        <v>339</v>
      </c>
    </row>
    <row r="4" spans="1:2">
      <c s="4" r="A4" t="s">
        <v>340</v>
      </c>
      <c s="4" r="B4" t="s">
        <v>341</v>
      </c>
    </row>
    <row r="5" spans="1:2">
      <c s="4" r="A5" t="s">
        <v>342</v>
      </c>
      <c s="7" r="B5" t="n">
        <v>200</v>
      </c>
    </row>
    <row r="6" spans="1:2">
      <c s="4" r="A6" t="s">
        <v>343</v>
      </c>
    </row>
    <row r="7" spans="1:2">
      <c s="3" r="A7" t="s">
        <v>339</v>
      </c>
    </row>
    <row r="8" spans="1:2">
      <c s="4" r="A8" t="s">
        <v>344</v>
      </c>
      <c s="6" r="B8" t="n">
        <v>52</v>
      </c>
    </row>
    <row r="9" spans="1:2">
      <c s="4" r="A9" t="s">
        <v>345</v>
      </c>
    </row>
    <row r="10" spans="1:2">
      <c s="3" r="A10" t="s">
        <v>339</v>
      </c>
    </row>
    <row r="11" spans="1:2">
      <c s="4" r="A11" t="s">
        <v>344</v>
      </c>
      <c s="6" r="B11" t="n">
        <v>15</v>
      </c>
    </row>
    <row r="12" spans="1:2">
      <c s="4" r="A12" t="s">
        <v>346</v>
      </c>
    </row>
    <row r="13" spans="1:2">
      <c s="3" r="A13" t="s">
        <v>339</v>
      </c>
    </row>
    <row r="14" spans="1:2">
      <c s="4" r="A14" t="s">
        <v>344</v>
      </c>
      <c s="6" r="B14" t="n">
        <v>255</v>
      </c>
    </row>
    <row r="15" spans="1:2">
      <c s="4" r="A15" t="s">
        <v>347</v>
      </c>
    </row>
    <row r="16" spans="1:2">
      <c s="3" r="A16" t="s">
        <v>339</v>
      </c>
    </row>
    <row r="17" spans="1:2">
      <c s="4" r="A17" t="s">
        <v>344</v>
      </c>
      <c s="6" r="B17" t="n">
        <v>135</v>
      </c>
    </row>
    <row r="18" spans="1:2">
      <c s="4" r="A18" t="s">
        <v>348</v>
      </c>
    </row>
    <row r="19" spans="1:2">
      <c s="3" r="A19" t="s">
        <v>339</v>
      </c>
    </row>
    <row r="20" spans="1:2">
      <c s="4" r="A20" t="s">
        <v>344</v>
      </c>
      <c s="6" r="B20" t="n">
        <v>2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28</v>
      </c>
    </row>
    <row r="2" spans="1:3">
      <c s="4" r="A2" t="s">
        <v>350</v>
      </c>
    </row>
    <row r="3" spans="1:3">
      <c s="3" r="A3" t="s">
        <v>351</v>
      </c>
    </row>
    <row r="4" spans="1:3">
      <c s="4" r="A4" t="s">
        <v>352</v>
      </c>
      <c s="7" r="B4" t="n">
        <v>15300</v>
      </c>
      <c s="7" r="C4" t="n">
        <v>20900</v>
      </c>
    </row>
    <row r="5" spans="1:3">
      <c s="4" r="A5" t="s">
        <v>353</v>
      </c>
    </row>
    <row r="6" spans="1:3">
      <c s="3" r="A6" t="s">
        <v>351</v>
      </c>
    </row>
    <row r="7" spans="1:3">
      <c s="4" r="A7" t="s">
        <v>352</v>
      </c>
      <c s="6" r="B7" t="n">
        <v>7000</v>
      </c>
      <c s="6" r="C7" t="n">
        <v>7000</v>
      </c>
    </row>
    <row r="8" spans="1:3">
      <c s="4" r="A8" t="s">
        <v>354</v>
      </c>
    </row>
    <row r="9" spans="1:3">
      <c s="3" r="A9" t="s">
        <v>351</v>
      </c>
    </row>
    <row r="10" spans="1:3">
      <c s="4" r="A10" t="s">
        <v>352</v>
      </c>
      <c s="6" r="B10" t="n">
        <v>22300</v>
      </c>
      <c s="6" r="C10" t="n">
        <v>27900</v>
      </c>
    </row>
    <row r="11" spans="1:3">
      <c s="4" r="A11" t="s">
        <v>355</v>
      </c>
    </row>
    <row r="12" spans="1:3">
      <c s="3" r="A12" t="s">
        <v>351</v>
      </c>
    </row>
    <row r="13" spans="1:3">
      <c s="4" r="A13" t="s">
        <v>356</v>
      </c>
      <c s="6" r="B13" t="n">
        <v>-7519</v>
      </c>
      <c s="6" r="C13" t="n">
        <v>-9534</v>
      </c>
    </row>
    <row r="14" spans="1:3">
      <c s="4" r="A14" t="s">
        <v>357</v>
      </c>
    </row>
    <row r="15" spans="1:3">
      <c s="3" r="A15" t="s">
        <v>351</v>
      </c>
    </row>
    <row r="16" spans="1:3">
      <c s="4" r="A16" t="s">
        <v>356</v>
      </c>
      <c s="6" r="B16" t="n">
        <v>-3781</v>
      </c>
      <c s="6" r="C16" t="n">
        <v>-4925</v>
      </c>
    </row>
    <row r="17" spans="1:3">
      <c s="4" r="A17" t="s">
        <v>358</v>
      </c>
    </row>
    <row r="18" spans="1:3">
      <c s="3" r="A18" t="s">
        <v>351</v>
      </c>
    </row>
    <row r="19" spans="1:3">
      <c s="4" r="A19" t="s">
        <v>356</v>
      </c>
      <c s="6" r="B19" t="n">
        <v>-755</v>
      </c>
      <c s="6" r="C19" t="n">
        <v>0</v>
      </c>
    </row>
    <row r="20" spans="1:3">
      <c s="4" r="A20" t="s">
        <v>359</v>
      </c>
    </row>
    <row r="21" spans="1:3">
      <c s="3" r="A21" t="s">
        <v>351</v>
      </c>
    </row>
    <row r="22" spans="1:3">
      <c s="4" r="A22" t="s">
        <v>356</v>
      </c>
      <c s="6" r="B22" t="n">
        <v>136</v>
      </c>
      <c s="6" r="C22" t="n">
        <v>0</v>
      </c>
    </row>
    <row r="23" spans="1:3">
      <c s="4" r="A23" t="s">
        <v>360</v>
      </c>
    </row>
    <row r="24" spans="1:3">
      <c s="3" r="A24" t="s">
        <v>351</v>
      </c>
    </row>
    <row r="25" spans="1:3">
      <c s="4" r="A25" t="s">
        <v>356</v>
      </c>
      <c s="6" r="B25" t="n">
        <v>-13166</v>
      </c>
      <c s="6" r="C25" t="n">
        <v>9810</v>
      </c>
    </row>
    <row r="26" spans="1:3">
      <c s="4" r="A26" t="s">
        <v>361</v>
      </c>
    </row>
    <row r="27" spans="1:3">
      <c s="3" r="A27" t="s">
        <v>351</v>
      </c>
    </row>
    <row r="28" spans="1:3">
      <c s="4" r="A28" t="s">
        <v>356</v>
      </c>
      <c s="7" r="B28" t="n">
        <v>427</v>
      </c>
      <c s="7" r="C28" t="n">
        <v>45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2</v>
      </c>
      <c s="2" r="B1" t="s">
        <v>1</v>
      </c>
    </row>
    <row r="2" spans="1:3">
      <c s="2" r="B2" t="s">
        <v>2</v>
      </c>
      <c s="2" r="C2" t="s">
        <v>80</v>
      </c>
    </row>
    <row r="3" spans="1:3">
      <c s="4" r="A3" t="s">
        <v>363</v>
      </c>
    </row>
    <row r="4" spans="1:3">
      <c s="3" r="A4" t="s">
        <v>351</v>
      </c>
    </row>
    <row r="5" spans="1:3">
      <c s="4" r="A5" t="s">
        <v>83</v>
      </c>
      <c s="7" r="B5" t="n">
        <v>-6855</v>
      </c>
      <c s="7" r="C5" t="n">
        <v>-2834</v>
      </c>
    </row>
    <row r="6" spans="1:3">
      <c s="4" r="A6" t="s">
        <v>364</v>
      </c>
    </row>
    <row r="7" spans="1:3">
      <c s="3" r="A7" t="s">
        <v>351</v>
      </c>
    </row>
    <row r="8" spans="1:3">
      <c s="4" r="A8" t="s">
        <v>83</v>
      </c>
      <c s="6" r="B8" t="n">
        <v>-22976</v>
      </c>
      <c s="6" r="C8" t="n">
        <v>0</v>
      </c>
    </row>
    <row r="9" spans="1:3">
      <c s="4" r="A9" t="s">
        <v>365</v>
      </c>
    </row>
    <row r="10" spans="1:3">
      <c s="3" r="A10" t="s">
        <v>351</v>
      </c>
    </row>
    <row r="11" spans="1:3">
      <c s="4" r="A11" t="s">
        <v>83</v>
      </c>
      <c s="7" r="B11" t="n">
        <v>-756</v>
      </c>
      <c s="7" r="C11"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6</v>
      </c>
      <c s="2" r="B1" t="s">
        <v>1</v>
      </c>
    </row>
    <row r="2" spans="1:3">
      <c s="2" r="B2" t="s">
        <v>2</v>
      </c>
      <c s="2" r="C2" t="s">
        <v>28</v>
      </c>
    </row>
    <row r="3" spans="1:3">
      <c s="3" r="A3" t="s">
        <v>367</v>
      </c>
    </row>
    <row r="4" spans="1:3">
      <c s="4" r="A4" t="s">
        <v>368</v>
      </c>
      <c s="4" r="B4" t="s">
        <v>369</v>
      </c>
    </row>
    <row r="5" spans="1:3">
      <c s="4" r="A5" t="s">
        <v>370</v>
      </c>
      <c s="8" r="B5" t="n">
        <v>18.7</v>
      </c>
      <c s="8" r="C5" t="n">
        <v>23.47</v>
      </c>
    </row>
    <row r="6" spans="1:3">
      <c s="4" r="A6" t="s">
        <v>371</v>
      </c>
    </row>
    <row r="7" spans="1:3">
      <c s="3" r="A7" t="s">
        <v>367</v>
      </c>
    </row>
    <row r="8" spans="1:3">
      <c s="4" r="A8" t="s">
        <v>372</v>
      </c>
      <c s="6" r="B8" t="n">
        <v>345135</v>
      </c>
      <c s="6" r="C8" t="n">
        <v>3451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s="1" r="A1" t="s">
        <v>373</v>
      </c>
      <c s="2" r="B1" t="s">
        <v>374</v>
      </c>
    </row>
    <row r="2" spans="1:2">
      <c s="2" r="B2" t="s">
        <v>375</v>
      </c>
    </row>
    <row r="3" spans="1:2">
      <c s="3" r="A3" t="s">
        <v>167</v>
      </c>
    </row>
    <row r="4" spans="1:2">
      <c s="4" r="A4" t="s">
        <v>376</v>
      </c>
      <c s="8" r="B4" t="n">
        <v>23.54</v>
      </c>
    </row>
    <row r="5" spans="1:2">
      <c s="4" r="A5" t="s">
        <v>377</v>
      </c>
      <c s="8" r="B5" t="n">
        <v>0.1</v>
      </c>
    </row>
    <row r="6" spans="1:2">
      <c s="4" r="A6" t="s">
        <v>378</v>
      </c>
      <c s="4" r="B6" t="s">
        <v>379</v>
      </c>
    </row>
    <row r="7" spans="1:2">
      <c s="4" r="A7" t="s">
        <v>380</v>
      </c>
      <c s="4" r="B7" t="s">
        <v>381</v>
      </c>
    </row>
    <row r="8" spans="1:2">
      <c s="4" r="A8" t="s">
        <v>382</v>
      </c>
      <c s="4" r="B8"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4</v>
      </c>
      <c s="2" r="B1" t="s">
        <v>2</v>
      </c>
      <c s="2" r="C1" t="s">
        <v>28</v>
      </c>
    </row>
    <row r="2" spans="1:3">
      <c s="3" r="A2" t="s">
        <v>385</v>
      </c>
    </row>
    <row r="3" spans="1:3">
      <c s="4" r="A3" t="s">
        <v>386</v>
      </c>
      <c s="7" r="B3" t="n">
        <v>34882</v>
      </c>
      <c s="7" r="C3" t="n">
        <v>44036</v>
      </c>
    </row>
    <row r="4" spans="1:3">
      <c s="4" r="A4" t="s">
        <v>387</v>
      </c>
      <c s="6" r="B4" t="n">
        <v>-34455</v>
      </c>
      <c s="6" r="C4" t="n">
        <v>-39459</v>
      </c>
    </row>
    <row r="5" spans="1:3">
      <c s="4" r="A5" t="s">
        <v>388</v>
      </c>
      <c s="6" r="B5" t="n">
        <v>427</v>
      </c>
      <c s="6" r="C5" t="n">
        <v>4577</v>
      </c>
    </row>
    <row r="6" spans="1:3">
      <c s="3" r="A6" t="s">
        <v>389</v>
      </c>
    </row>
    <row r="7" spans="1:3">
      <c s="4" r="A7" t="s">
        <v>390</v>
      </c>
      <c s="6" r="B7" t="n">
        <v>-86312</v>
      </c>
      <c s="6" r="C7" t="n">
        <v>-79785</v>
      </c>
    </row>
    <row r="8" spans="1:3">
      <c s="4" r="A8" t="s">
        <v>391</v>
      </c>
      <c s="6" r="B8" t="n">
        <v>34455</v>
      </c>
      <c s="6" r="C8" t="n">
        <v>39459</v>
      </c>
    </row>
    <row r="9" spans="1:3">
      <c s="4" r="A9" t="s">
        <v>392</v>
      </c>
      <c s="6" r="B9" t="n">
        <v>-51857</v>
      </c>
      <c s="6" r="C9" t="n">
        <v>-40326</v>
      </c>
    </row>
    <row r="10" spans="1:3">
      <c s="4" r="A10" t="s">
        <v>352</v>
      </c>
      <c s="6" r="B10" t="n">
        <v>22300</v>
      </c>
      <c s="6" r="C10" t="n">
        <v>27900</v>
      </c>
    </row>
    <row r="11" spans="1:3">
      <c s="4" r="A11" t="s">
        <v>393</v>
      </c>
    </row>
    <row r="12" spans="1:3">
      <c s="3" r="A12" t="s">
        <v>385</v>
      </c>
    </row>
    <row r="13" spans="1:3">
      <c s="4" r="A13" t="s">
        <v>386</v>
      </c>
      <c s="6" r="B13" t="n">
        <v>136</v>
      </c>
    </row>
    <row r="14" spans="1:3">
      <c s="4" r="A14" t="s">
        <v>387</v>
      </c>
      <c s="6" r="B14" t="n">
        <v>-136</v>
      </c>
    </row>
    <row r="15" spans="1:3">
      <c s="4" r="A15" t="s">
        <v>388</v>
      </c>
      <c s="6" r="B15" t="n">
        <v>0</v>
      </c>
    </row>
    <row r="16" spans="1:3">
      <c s="3" r="A16" t="s">
        <v>389</v>
      </c>
    </row>
    <row r="17" spans="1:3">
      <c s="4" r="A17" t="s">
        <v>390</v>
      </c>
      <c s="6" r="B17" t="n">
        <v>-755</v>
      </c>
    </row>
    <row r="18" spans="1:3">
      <c s="4" r="A18" t="s">
        <v>391</v>
      </c>
      <c s="6" r="B18" t="n">
        <v>136</v>
      </c>
    </row>
    <row r="19" spans="1:3">
      <c s="4" r="A19" t="s">
        <v>392</v>
      </c>
      <c s="6" r="B19" t="n">
        <v>-619</v>
      </c>
    </row>
    <row r="20" spans="1:3">
      <c s="4" r="A20" t="s">
        <v>394</v>
      </c>
    </row>
    <row r="21" spans="1:3">
      <c s="3" r="A21" t="s">
        <v>385</v>
      </c>
    </row>
    <row r="22" spans="1:3">
      <c s="4" r="A22" t="s">
        <v>386</v>
      </c>
      <c s="6" r="B22" t="n">
        <v>473</v>
      </c>
      <c s="6" r="C22" t="n">
        <v>429</v>
      </c>
    </row>
    <row r="23" spans="1:3">
      <c s="3" r="A23" t="s">
        <v>389</v>
      </c>
    </row>
    <row r="24" spans="1:3">
      <c s="4" r="A24" t="s">
        <v>390</v>
      </c>
      <c s="6" r="B24" t="n">
        <v>-64</v>
      </c>
      <c s="6" r="C24" t="n">
        <v>-396</v>
      </c>
    </row>
    <row r="25" spans="1:3">
      <c s="4" r="A25" t="s">
        <v>395</v>
      </c>
    </row>
    <row r="26" spans="1:3">
      <c s="3" r="A26" t="s">
        <v>385</v>
      </c>
    </row>
    <row r="27" spans="1:3">
      <c s="4" r="A27" t="s">
        <v>386</v>
      </c>
      <c s="6" r="B27" t="n">
        <v>0</v>
      </c>
    </row>
    <row r="28" spans="1:3">
      <c s="3" r="A28" t="s">
        <v>389</v>
      </c>
    </row>
    <row r="29" spans="1:3">
      <c s="4" r="A29" t="s">
        <v>390</v>
      </c>
      <c s="6" r="B29" t="n">
        <v>0</v>
      </c>
    </row>
    <row r="30" spans="1:3">
      <c s="4" r="A30" t="s">
        <v>396</v>
      </c>
    </row>
    <row r="31" spans="1:3">
      <c s="3" r="A31" t="s">
        <v>385</v>
      </c>
    </row>
    <row r="32" spans="1:3">
      <c s="4" r="A32" t="s">
        <v>386</v>
      </c>
      <c s="6" r="B32" t="n">
        <v>34409</v>
      </c>
      <c s="6" r="C32" t="n">
        <v>33797</v>
      </c>
    </row>
    <row r="33" spans="1:3">
      <c s="3" r="A33" t="s">
        <v>389</v>
      </c>
    </row>
    <row r="34" spans="1:3">
      <c s="4" r="A34" t="s">
        <v>390</v>
      </c>
      <c s="6" r="B34" t="n">
        <v>-46310</v>
      </c>
      <c s="6" r="C34" t="n">
        <v>-43712</v>
      </c>
    </row>
    <row r="35" spans="1:3">
      <c s="4" r="A35" t="s">
        <v>397</v>
      </c>
    </row>
    <row r="36" spans="1:3">
      <c s="3" r="A36" t="s">
        <v>385</v>
      </c>
    </row>
    <row r="37" spans="1:3">
      <c s="4" r="A37" t="s">
        <v>386</v>
      </c>
      <c s="6" r="B37" t="n">
        <v>136</v>
      </c>
    </row>
    <row r="38" spans="1:3">
      <c s="3" r="A38" t="s">
        <v>389</v>
      </c>
    </row>
    <row r="39" spans="1:3">
      <c s="4" r="A39" t="s">
        <v>390</v>
      </c>
      <c s="6" r="B39" t="n">
        <v>-755</v>
      </c>
    </row>
    <row r="40" spans="1:3">
      <c s="4" r="A40" t="s">
        <v>398</v>
      </c>
    </row>
    <row r="41" spans="1:3">
      <c s="3" r="A41" t="s">
        <v>385</v>
      </c>
    </row>
    <row r="42" spans="1:3">
      <c s="4" r="A42" t="s">
        <v>386</v>
      </c>
      <c s="6" r="B42" t="n">
        <v>0</v>
      </c>
      <c s="6" r="C42" t="n">
        <v>9810</v>
      </c>
    </row>
    <row r="43" spans="1:3">
      <c s="3" r="A43" t="s">
        <v>389</v>
      </c>
    </row>
    <row r="44" spans="1:3">
      <c s="4" r="A44" t="s">
        <v>390</v>
      </c>
      <c s="6" r="B44" t="n">
        <v>-39938</v>
      </c>
      <c s="6" r="C44" t="n">
        <v>-35677</v>
      </c>
    </row>
    <row r="45" spans="1:3">
      <c s="4" r="A45" t="s">
        <v>399</v>
      </c>
    </row>
    <row r="46" spans="1:3">
      <c s="3" r="A46" t="s">
        <v>385</v>
      </c>
    </row>
    <row r="47" spans="1:3">
      <c s="4" r="A47" t="s">
        <v>386</v>
      </c>
      <c s="6" r="B47" t="n">
        <v>0</v>
      </c>
    </row>
    <row r="48" spans="1:3">
      <c s="3" r="A48" t="s">
        <v>389</v>
      </c>
    </row>
    <row r="49" spans="1:3">
      <c s="4" r="A49" t="s">
        <v>390</v>
      </c>
      <c s="6" r="B49" t="n">
        <v>0</v>
      </c>
    </row>
    <row r="50" spans="1:3">
      <c s="4" r="A50" t="s">
        <v>400</v>
      </c>
    </row>
    <row r="51" spans="1:3">
      <c s="3" r="A51" t="s">
        <v>385</v>
      </c>
    </row>
    <row r="52" spans="1:3">
      <c s="4" r="A52" t="s">
        <v>386</v>
      </c>
      <c s="6" r="B52" t="n">
        <v>34746</v>
      </c>
      <c s="6" r="C52" t="n">
        <v>34226</v>
      </c>
    </row>
    <row r="53" spans="1:3">
      <c s="4" r="A53" t="s">
        <v>387</v>
      </c>
      <c s="6" r="B53" t="n">
        <v>-34319</v>
      </c>
      <c s="6" r="C53" t="n">
        <v>-29649</v>
      </c>
    </row>
    <row r="54" spans="1:3">
      <c s="4" r="A54" t="s">
        <v>388</v>
      </c>
      <c s="6" r="B54" t="n">
        <v>427</v>
      </c>
      <c s="6" r="C54" t="n">
        <v>4577</v>
      </c>
    </row>
    <row r="55" spans="1:3">
      <c s="3" r="A55" t="s">
        <v>389</v>
      </c>
    </row>
    <row r="56" spans="1:3">
      <c s="4" r="A56" t="s">
        <v>390</v>
      </c>
      <c s="6" r="B56" t="n">
        <v>-45619</v>
      </c>
      <c s="6" r="C56" t="n">
        <v>-44108</v>
      </c>
    </row>
    <row r="57" spans="1:3">
      <c s="4" r="A57" t="s">
        <v>391</v>
      </c>
      <c s="6" r="B57" t="n">
        <v>34319</v>
      </c>
      <c s="6" r="C57" t="n">
        <v>29649</v>
      </c>
    </row>
    <row r="58" spans="1:3">
      <c s="4" r="A58" t="s">
        <v>392</v>
      </c>
      <c s="6" r="B58" t="n">
        <v>-11300</v>
      </c>
      <c s="6" r="C58" t="n">
        <v>-14459</v>
      </c>
    </row>
    <row r="59" spans="1:3">
      <c s="4" r="A59" t="s">
        <v>401</v>
      </c>
    </row>
    <row r="60" spans="1:3">
      <c s="3" r="A60" t="s">
        <v>389</v>
      </c>
    </row>
    <row r="61" spans="1:3">
      <c s="4" r="A61" t="s">
        <v>390</v>
      </c>
      <c s="6" r="B61" t="n">
        <v>-13166</v>
      </c>
      <c s="6" r="C61" t="n">
        <v>0</v>
      </c>
    </row>
    <row r="62" spans="1:3">
      <c s="4" r="A62" t="s">
        <v>391</v>
      </c>
      <c s="6" r="B62" t="n">
        <v>0</v>
      </c>
      <c s="6" r="C62" t="n">
        <v>9810</v>
      </c>
    </row>
    <row r="63" spans="1:3">
      <c s="4" r="A63" t="s">
        <v>392</v>
      </c>
      <c s="6" r="B63" t="n">
        <v>-13166</v>
      </c>
      <c s="6" r="C63" t="n">
        <v>9810</v>
      </c>
    </row>
    <row r="64" spans="1:3">
      <c s="4" r="A64" t="s">
        <v>402</v>
      </c>
    </row>
    <row r="65" spans="1:3">
      <c s="3" r="A65" t="s">
        <v>385</v>
      </c>
    </row>
    <row r="66" spans="1:3">
      <c s="4" r="A66" t="s">
        <v>386</v>
      </c>
      <c s="6" r="C66" t="n">
        <v>9810</v>
      </c>
    </row>
    <row r="67" spans="1:3">
      <c s="4" r="A67" t="s">
        <v>387</v>
      </c>
      <c s="6" r="C67" t="n">
        <v>-9810</v>
      </c>
    </row>
    <row r="68" spans="1:3">
      <c s="4" r="A68" t="s">
        <v>388</v>
      </c>
      <c s="6" r="C68" t="n">
        <v>0</v>
      </c>
    </row>
    <row r="69" spans="1:3">
      <c s="4" r="A69" t="s">
        <v>403</v>
      </c>
    </row>
    <row r="70" spans="1:3">
      <c s="3" r="A70" t="s">
        <v>385</v>
      </c>
    </row>
    <row r="71" spans="1:3">
      <c s="4" r="A71" t="s">
        <v>386</v>
      </c>
      <c s="6" r="B71" t="n">
        <v>473</v>
      </c>
      <c s="6" r="C71" t="n">
        <v>429</v>
      </c>
    </row>
    <row r="72" spans="1:3">
      <c s="3" r="A72" t="s">
        <v>389</v>
      </c>
    </row>
    <row r="73" spans="1:3">
      <c s="4" r="A73" t="s">
        <v>390</v>
      </c>
      <c s="6" r="B73" t="n">
        <v>-64</v>
      </c>
      <c s="6" r="C73" t="n">
        <v>-396</v>
      </c>
    </row>
    <row r="74" spans="1:3">
      <c s="4" r="A74" t="s">
        <v>404</v>
      </c>
    </row>
    <row r="75" spans="1:3">
      <c s="3" r="A75" t="s">
        <v>389</v>
      </c>
    </row>
    <row r="76" spans="1:3">
      <c s="4" r="A76" t="s">
        <v>390</v>
      </c>
      <c s="6" r="B76" t="n">
        <v>0</v>
      </c>
      <c s="6" r="C76" t="n">
        <v>0</v>
      </c>
    </row>
    <row r="77" spans="1:3">
      <c s="4" r="A77" t="s">
        <v>405</v>
      </c>
    </row>
    <row r="78" spans="1:3">
      <c s="3" r="A78" t="s">
        <v>385</v>
      </c>
    </row>
    <row r="79" spans="1:3">
      <c s="4" r="A79" t="s">
        <v>386</v>
      </c>
      <c s="6" r="C79" t="n">
        <v>0</v>
      </c>
    </row>
    <row r="80" spans="1:3">
      <c s="4" r="A80" t="s">
        <v>406</v>
      </c>
    </row>
    <row r="81" spans="1:3">
      <c s="3" r="A81" t="s">
        <v>385</v>
      </c>
    </row>
    <row r="82" spans="1:3">
      <c s="4" r="A82" t="s">
        <v>386</v>
      </c>
      <c s="6" r="B82" t="n">
        <v>34273</v>
      </c>
      <c s="6" r="C82" t="n">
        <v>33797</v>
      </c>
    </row>
    <row r="83" spans="1:3">
      <c s="3" r="A83" t="s">
        <v>389</v>
      </c>
    </row>
    <row r="84" spans="1:3">
      <c s="4" r="A84" t="s">
        <v>390</v>
      </c>
      <c s="6" r="B84" t="n">
        <v>-45555</v>
      </c>
    </row>
    <row r="85" spans="1:3">
      <c s="4" r="A85" t="s">
        <v>407</v>
      </c>
    </row>
    <row r="86" spans="1:3">
      <c s="3" r="A86" t="s">
        <v>389</v>
      </c>
    </row>
    <row r="87" spans="1:3">
      <c s="4" r="A87" t="s">
        <v>390</v>
      </c>
      <c s="6" r="B87" t="n">
        <v>0</v>
      </c>
      <c s="6" r="C87" t="n">
        <v>0</v>
      </c>
    </row>
    <row r="88" spans="1:3">
      <c s="4" r="A88" t="s">
        <v>408</v>
      </c>
    </row>
    <row r="89" spans="1:3">
      <c s="3" r="A89" t="s">
        <v>385</v>
      </c>
    </row>
    <row r="90" spans="1:3">
      <c s="4" r="A90" t="s">
        <v>386</v>
      </c>
      <c s="6" r="C90" t="n">
        <v>0</v>
      </c>
    </row>
    <row r="91" spans="1:3">
      <c s="4" r="A91" t="s">
        <v>409</v>
      </c>
    </row>
    <row r="92" spans="1:3">
      <c s="3" r="A92" t="s">
        <v>385</v>
      </c>
    </row>
    <row r="93" spans="1:3">
      <c s="4" r="A93" t="s">
        <v>386</v>
      </c>
      <c s="6" r="B93" t="n">
        <v>0</v>
      </c>
      <c s="6" r="C93" t="n">
        <v>0</v>
      </c>
    </row>
    <row r="94" spans="1:3">
      <c s="3" r="A94" t="s">
        <v>389</v>
      </c>
    </row>
    <row r="95" spans="1:3">
      <c s="4" r="A95" t="s">
        <v>390</v>
      </c>
      <c s="6" r="B95" t="n">
        <v>0</v>
      </c>
    </row>
    <row r="96" spans="1:3">
      <c s="4" r="A96" t="s">
        <v>410</v>
      </c>
    </row>
    <row r="97" spans="1:3">
      <c s="3" r="A97" t="s">
        <v>389</v>
      </c>
    </row>
    <row r="98" spans="1:3">
      <c s="4" r="A98" t="s">
        <v>390</v>
      </c>
      <c s="6" r="B98" t="n">
        <v>-13166</v>
      </c>
      <c s="6" r="C98" t="n">
        <v>0</v>
      </c>
    </row>
    <row r="99" spans="1:3">
      <c s="4" r="A99" t="s">
        <v>411</v>
      </c>
    </row>
    <row r="100" spans="1:3">
      <c s="3" r="A100" t="s">
        <v>385</v>
      </c>
    </row>
    <row r="101" spans="1:3">
      <c s="4" r="A101" t="s">
        <v>386</v>
      </c>
      <c s="6" r="C101" t="n">
        <v>9810</v>
      </c>
    </row>
    <row r="102" spans="1:3">
      <c s="4" r="A102" t="s">
        <v>412</v>
      </c>
    </row>
    <row r="103" spans="1:3">
      <c s="3" r="A103" t="s">
        <v>389</v>
      </c>
    </row>
    <row r="104" spans="1:3">
      <c s="4" r="A104" t="s">
        <v>413</v>
      </c>
      <c s="6" r="B104" t="n">
        <v>-6452</v>
      </c>
      <c s="6" r="C104" t="n">
        <v>-8096</v>
      </c>
    </row>
    <row r="105" spans="1:3">
      <c s="4" r="A105" t="s">
        <v>414</v>
      </c>
      <c s="6" r="B105" t="n">
        <v>-20320</v>
      </c>
      <c s="6" r="C105" t="n">
        <v>-27581</v>
      </c>
    </row>
    <row r="106" spans="1:3">
      <c s="4" r="A106" t="s">
        <v>415</v>
      </c>
    </row>
    <row r="107" spans="1:3">
      <c s="3" r="A107" t="s">
        <v>389</v>
      </c>
    </row>
    <row r="108" spans="1:3">
      <c s="4" r="A108" t="s">
        <v>413</v>
      </c>
      <c s="6" r="B108" t="n">
        <v>0</v>
      </c>
      <c s="6" r="C108" t="n">
        <v>0</v>
      </c>
    </row>
    <row r="109" spans="1:3">
      <c s="4" r="A109" t="s">
        <v>414</v>
      </c>
      <c s="6" r="B109" t="n">
        <v>0</v>
      </c>
      <c s="6" r="C109" t="n">
        <v>0</v>
      </c>
    </row>
    <row r="110" spans="1:3">
      <c s="4" r="A110" t="s">
        <v>416</v>
      </c>
    </row>
    <row r="111" spans="1:3">
      <c s="3" r="A111" t="s">
        <v>389</v>
      </c>
    </row>
    <row r="112" spans="1:3">
      <c s="4" r="A112" t="s">
        <v>413</v>
      </c>
      <c s="6" r="B112" t="n">
        <v>0</v>
      </c>
      <c s="6" r="C112" t="n">
        <v>0</v>
      </c>
    </row>
    <row r="113" spans="1:3">
      <c s="4" r="A113" t="s">
        <v>414</v>
      </c>
      <c s="6" r="B113" t="n">
        <v>0</v>
      </c>
      <c s="6" r="C113" t="n">
        <v>0</v>
      </c>
    </row>
    <row r="114" spans="1:3">
      <c s="4" r="A114" t="s">
        <v>417</v>
      </c>
    </row>
    <row r="115" spans="1:3">
      <c s="3" r="A115" t="s">
        <v>389</v>
      </c>
    </row>
    <row r="116" spans="1:3">
      <c s="4" r="A116" t="s">
        <v>390</v>
      </c>
      <c s="6" r="C116" t="n">
        <v>-43712</v>
      </c>
    </row>
    <row r="117" spans="1:3">
      <c s="4" r="A117" t="s">
        <v>418</v>
      </c>
    </row>
    <row r="118" spans="1:3">
      <c s="3" r="A118" t="s">
        <v>389</v>
      </c>
    </row>
    <row r="119" spans="1:3">
      <c s="4" r="A119" t="s">
        <v>413</v>
      </c>
      <c s="6" r="B119" t="n">
        <v>-6452</v>
      </c>
      <c s="6" r="C119" t="n">
        <v>-8096</v>
      </c>
    </row>
    <row r="120" spans="1:3">
      <c s="4" r="A120" t="s">
        <v>414</v>
      </c>
      <c s="7" r="B120" t="n">
        <v>-20320</v>
      </c>
      <c s="6" r="C120" t="n">
        <v>-27581</v>
      </c>
    </row>
    <row r="121" spans="1:3">
      <c s="4" r="A121" t="s">
        <v>419</v>
      </c>
    </row>
    <row r="122" spans="1:3">
      <c s="3" r="A122" t="s">
        <v>389</v>
      </c>
    </row>
    <row r="123" spans="1:3">
      <c s="4" r="A123" t="s">
        <v>390</v>
      </c>
      <c s="7" r="C123"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0</v>
      </c>
      <c s="2" r="B1" t="s">
        <v>1</v>
      </c>
    </row>
    <row r="2" spans="1:3">
      <c s="2" r="B2" t="s">
        <v>2</v>
      </c>
      <c s="2" r="C2" t="s">
        <v>80</v>
      </c>
    </row>
    <row r="3" spans="1:3">
      <c s="3" r="A3" t="s">
        <v>421</v>
      </c>
    </row>
    <row r="4" spans="1:3">
      <c s="4" r="A4" t="s">
        <v>422</v>
      </c>
      <c s="7" r="B4" t="n">
        <v>-25867</v>
      </c>
      <c s="7" r="C4" t="n">
        <v>-21254</v>
      </c>
    </row>
    <row r="5" spans="1:3">
      <c s="4" r="A5" t="s">
        <v>423</v>
      </c>
      <c s="6" r="B5" t="n">
        <v>1084</v>
      </c>
      <c s="6" r="C5" t="n">
        <v>0</v>
      </c>
    </row>
    <row r="6" spans="1:3">
      <c s="4" r="A6" t="s">
        <v>424</v>
      </c>
      <c s="6" r="B6" t="n">
        <v>-15155</v>
      </c>
      <c s="6" r="C6" t="n">
        <v>-9951</v>
      </c>
    </row>
    <row r="7" spans="1:3">
      <c s="4" r="A7" t="s">
        <v>425</v>
      </c>
      <c s="7" r="B7" t="n">
        <v>-39938</v>
      </c>
      <c s="7" r="C7" t="n">
        <v>-312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80</v>
      </c>
    </row>
    <row r="3" spans="1:3">
      <c s="3" r="A3" t="s">
        <v>108</v>
      </c>
    </row>
    <row r="4" spans="1:3">
      <c s="4" r="A4" t="s">
        <v>100</v>
      </c>
      <c s="7" r="B4" t="n">
        <v>-18673</v>
      </c>
      <c s="7" r="C4" t="n">
        <v>462</v>
      </c>
    </row>
    <row r="5" spans="1:3">
      <c s="3" r="A5" t="s">
        <v>109</v>
      </c>
    </row>
    <row r="6" spans="1:3">
      <c s="4" r="A6" t="s">
        <v>86</v>
      </c>
      <c s="6" r="B6" t="n">
        <v>5095</v>
      </c>
      <c s="6" r="C6" t="n">
        <v>3251</v>
      </c>
    </row>
    <row r="7" spans="1:3">
      <c s="4" r="A7" t="s">
        <v>110</v>
      </c>
      <c s="6" r="B7" t="n">
        <v>1030</v>
      </c>
      <c s="6" r="C7" t="n">
        <v>4951</v>
      </c>
    </row>
    <row r="8" spans="1:3">
      <c s="4" r="A8" t="s">
        <v>94</v>
      </c>
      <c s="6" r="B8" t="n">
        <v>-1644</v>
      </c>
      <c s="6" r="C8" t="n">
        <v>5022</v>
      </c>
    </row>
    <row r="9" spans="1:3">
      <c s="4" r="A9" t="s">
        <v>95</v>
      </c>
      <c s="6" r="B9" t="n">
        <v>-6176</v>
      </c>
      <c s="6" r="C9" t="n">
        <v>4929</v>
      </c>
    </row>
    <row r="10" spans="1:3">
      <c s="4" r="A10" t="s">
        <v>111</v>
      </c>
      <c s="6" r="B10" t="n">
        <v>0</v>
      </c>
      <c s="6" r="C10" t="n">
        <v>65</v>
      </c>
    </row>
    <row r="11" spans="1:3">
      <c s="4" r="A11" t="s">
        <v>112</v>
      </c>
      <c s="6" r="B11" t="n">
        <v>2185</v>
      </c>
      <c s="6" r="C11" t="n">
        <v>1268</v>
      </c>
    </row>
    <row r="12" spans="1:3">
      <c s="4" r="A12" t="s">
        <v>113</v>
      </c>
      <c s="6" r="B12" t="n">
        <v>1609</v>
      </c>
      <c s="6" r="C12" t="n">
        <v>2406</v>
      </c>
    </row>
    <row r="13" spans="1:3">
      <c s="4" r="A13" t="s">
        <v>96</v>
      </c>
      <c s="6" r="B13" t="n">
        <v>1871</v>
      </c>
      <c s="6" r="C13" t="n">
        <v>1826</v>
      </c>
    </row>
    <row r="14" spans="1:3">
      <c s="3" r="A14" t="s">
        <v>114</v>
      </c>
    </row>
    <row r="15" spans="1:3">
      <c s="4" r="A15" t="s">
        <v>32</v>
      </c>
      <c s="6" r="B15" t="n">
        <v>10466</v>
      </c>
      <c s="6" r="C15" t="n">
        <v>47173</v>
      </c>
    </row>
    <row r="16" spans="1:3">
      <c s="4" r="A16" t="s">
        <v>115</v>
      </c>
      <c s="6" r="B16" t="n">
        <v>43994</v>
      </c>
      <c s="6" r="C16" t="n">
        <v>1298</v>
      </c>
    </row>
    <row r="17" spans="1:3">
      <c s="4" r="A17" t="s">
        <v>33</v>
      </c>
      <c s="6" r="B17" t="n">
        <v>72948</v>
      </c>
      <c s="6" r="C17" t="n">
        <v>58483</v>
      </c>
    </row>
    <row r="18" spans="1:3">
      <c s="4" r="A18" t="s">
        <v>50</v>
      </c>
      <c s="6" r="B18" t="n">
        <v>-84623</v>
      </c>
      <c s="6" r="C18" t="n">
        <v>-15199</v>
      </c>
    </row>
    <row r="19" spans="1:3">
      <c s="4" r="A19" t="s">
        <v>116</v>
      </c>
      <c s="6" r="B19" t="n">
        <v>-16053</v>
      </c>
      <c s="6" r="C19" t="n">
        <v>-29163</v>
      </c>
    </row>
    <row r="20" spans="1:3">
      <c s="4" r="A20" t="s">
        <v>117</v>
      </c>
      <c s="6" r="B20" t="n">
        <v>12029</v>
      </c>
      <c s="6" r="C20" t="n">
        <v>86772</v>
      </c>
    </row>
    <row r="21" spans="1:3">
      <c s="3" r="A21" t="s">
        <v>118</v>
      </c>
    </row>
    <row r="22" spans="1:3">
      <c s="4" r="A22" t="s">
        <v>119</v>
      </c>
      <c s="6" r="B22" t="n">
        <v>0</v>
      </c>
      <c s="6" r="C22" t="n">
        <v>-5000</v>
      </c>
    </row>
    <row r="23" spans="1:3">
      <c s="4" r="A23" t="s">
        <v>120</v>
      </c>
      <c s="6" r="B23" t="n">
        <v>-4476</v>
      </c>
      <c s="6" r="C23" t="n">
        <v>-4747</v>
      </c>
    </row>
    <row r="24" spans="1:3">
      <c s="4" r="A24" t="s">
        <v>121</v>
      </c>
      <c s="6" r="B24" t="n">
        <v>2235</v>
      </c>
      <c s="6" r="C24" t="n">
        <v>0</v>
      </c>
    </row>
    <row r="25" spans="1:3">
      <c s="4" r="A25" t="s">
        <v>43</v>
      </c>
      <c s="6" r="B25" t="n">
        <v>-55000</v>
      </c>
      <c s="6" r="C25" t="n">
        <v>-13764</v>
      </c>
    </row>
    <row r="26" spans="1:3">
      <c s="4" r="A26" t="s">
        <v>122</v>
      </c>
      <c s="6" r="B26" t="n">
        <v>-57241</v>
      </c>
      <c s="6" r="C26" t="n">
        <v>-23511</v>
      </c>
    </row>
    <row r="27" spans="1:3">
      <c s="3" r="A27" t="s">
        <v>123</v>
      </c>
    </row>
    <row r="28" spans="1:3">
      <c s="4" r="A28" t="s">
        <v>124</v>
      </c>
      <c s="6" r="B28" t="n">
        <v>0</v>
      </c>
      <c s="6" r="C28" t="n">
        <v>300</v>
      </c>
    </row>
    <row r="29" spans="1:3">
      <c s="4" r="A29" t="s">
        <v>125</v>
      </c>
      <c s="6" r="B29" t="n">
        <v>0</v>
      </c>
      <c s="6" r="C29" t="n">
        <v>7500</v>
      </c>
    </row>
    <row r="30" spans="1:3">
      <c s="4" r="A30" t="s">
        <v>126</v>
      </c>
      <c s="6" r="B30" t="n">
        <v>-5114</v>
      </c>
      <c s="6" r="C30" t="n">
        <v>-34712</v>
      </c>
    </row>
    <row r="31" spans="1:3">
      <c s="4" r="A31" t="s">
        <v>127</v>
      </c>
      <c s="6" r="B31" t="n">
        <v>5566</v>
      </c>
      <c s="6" r="C31" t="n">
        <v>0</v>
      </c>
    </row>
    <row r="32" spans="1:3">
      <c s="4" r="A32" t="s">
        <v>128</v>
      </c>
      <c s="6" r="B32" t="n">
        <v>0</v>
      </c>
      <c s="6" r="C32" t="n">
        <v>-1254</v>
      </c>
    </row>
    <row r="33" spans="1:3">
      <c s="4" r="A33" t="s">
        <v>129</v>
      </c>
      <c s="6" r="B33" t="n">
        <v>-186</v>
      </c>
      <c s="6" r="C33" t="n">
        <v>0</v>
      </c>
    </row>
    <row r="34" spans="1:3">
      <c s="4" r="A34" t="s">
        <v>130</v>
      </c>
      <c s="6" r="B34" t="n">
        <v>-1084</v>
      </c>
      <c s="6" r="C34" t="n">
        <v>0</v>
      </c>
    </row>
    <row r="35" spans="1:3">
      <c s="4" r="A35" t="s">
        <v>131</v>
      </c>
      <c s="6" r="B35" t="n">
        <v>-818</v>
      </c>
      <c s="6" r="C35" t="n">
        <v>-28166</v>
      </c>
    </row>
    <row r="36" spans="1:3">
      <c s="4" r="A36" t="s">
        <v>132</v>
      </c>
      <c s="6" r="B36" t="n">
        <v>-46030</v>
      </c>
      <c s="6" r="C36" t="n">
        <v>35095</v>
      </c>
    </row>
    <row r="37" spans="1:3">
      <c s="4" r="A37" t="s">
        <v>133</v>
      </c>
      <c s="6" r="B37" t="n">
        <v>167788</v>
      </c>
      <c s="6" r="C37" t="n">
        <v>89210</v>
      </c>
    </row>
    <row r="38" spans="1:3">
      <c s="4" r="A38" t="s">
        <v>134</v>
      </c>
      <c s="6" r="B38" t="n">
        <v>121758</v>
      </c>
      <c s="6" r="C38" t="n">
        <v>124305</v>
      </c>
    </row>
    <row r="39" spans="1:3">
      <c s="3" r="A39" t="s">
        <v>135</v>
      </c>
    </row>
    <row r="40" spans="1:3">
      <c s="4" r="A40" t="s">
        <v>136</v>
      </c>
      <c s="6" r="B40" t="n">
        <v>-2746</v>
      </c>
      <c s="6" r="C40" t="n">
        <v>-415</v>
      </c>
    </row>
    <row r="41" spans="1:3">
      <c s="4" r="A41" t="s">
        <v>137</v>
      </c>
      <c s="6" r="B41" t="n">
        <v>139</v>
      </c>
      <c s="6" r="C41" t="n">
        <v>0</v>
      </c>
    </row>
    <row r="42" spans="1:3">
      <c s="3" r="A42" t="s">
        <v>138</v>
      </c>
    </row>
    <row r="43" spans="1:3">
      <c s="4" r="A43" t="s">
        <v>139</v>
      </c>
      <c s="7" r="B43" t="n">
        <v>2439</v>
      </c>
      <c s="7" r="C43" t="n">
        <v>20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6</v>
      </c>
      <c s="2" r="B1" t="s">
        <v>2</v>
      </c>
      <c s="2" r="C1" t="s">
        <v>28</v>
      </c>
    </row>
    <row r="2" spans="1:3">
      <c s="3" r="A2" t="s">
        <v>427</v>
      </c>
    </row>
    <row r="3" spans="1:3">
      <c s="4" r="A3" t="s">
        <v>428</v>
      </c>
      <c s="7" r="B3" t="n">
        <v>6452</v>
      </c>
      <c s="7" r="C3" t="n">
        <v>8096</v>
      </c>
    </row>
    <row r="4" spans="1:3">
      <c s="4" r="A4" t="s">
        <v>429</v>
      </c>
      <c s="6" r="B4" t="n">
        <v>20320</v>
      </c>
      <c s="6" r="C4" t="n">
        <v>27581</v>
      </c>
    </row>
    <row r="5" spans="1:3">
      <c s="4" r="A5" t="s">
        <v>430</v>
      </c>
      <c s="7" r="B5" t="n">
        <v>20320</v>
      </c>
      <c s="7" r="C5" t="n">
        <v>27581</v>
      </c>
    </row>
    <row r="6" spans="1:3">
      <c s="4" r="A6" t="s">
        <v>431</v>
      </c>
      <c s="4" r="B6" t="s">
        <v>432</v>
      </c>
      <c s="4" r="C6" t="s">
        <v>433</v>
      </c>
    </row>
    <row r="7" spans="1:3">
      <c s="4" r="A7" t="s">
        <v>434</v>
      </c>
    </row>
    <row r="8" spans="1:3">
      <c s="3" r="A8" t="s">
        <v>427</v>
      </c>
    </row>
    <row r="9" spans="1:3">
      <c s="4" r="A9" t="s">
        <v>428</v>
      </c>
      <c s="7" r="B9" t="n">
        <v>6452</v>
      </c>
      <c s="7" r="C9" t="n">
        <v>8096</v>
      </c>
    </row>
    <row r="10" spans="1:3">
      <c s="4" r="A10" t="s">
        <v>435</v>
      </c>
      <c s="6" r="B10" t="n">
        <v>6452</v>
      </c>
      <c s="6" r="C10" t="n">
        <v>8096</v>
      </c>
    </row>
    <row r="11" spans="1:3">
      <c s="4" r="A11" t="s">
        <v>332</v>
      </c>
    </row>
    <row r="12" spans="1:3">
      <c s="3" r="A12" t="s">
        <v>427</v>
      </c>
    </row>
    <row r="13" spans="1:3">
      <c s="4" r="A13" t="s">
        <v>436</v>
      </c>
      <c s="6" r="B13" t="n">
        <v>60119</v>
      </c>
      <c s="6" r="C13" t="n">
        <v>60119</v>
      </c>
    </row>
    <row r="14" spans="1:3">
      <c s="4" r="A14" t="s">
        <v>437</v>
      </c>
      <c s="6" r="B14" t="n">
        <v>62893</v>
      </c>
      <c s="6" r="C14" t="n">
        <v>62037</v>
      </c>
    </row>
    <row r="15" spans="1:3">
      <c s="4" r="A15" t="s">
        <v>331</v>
      </c>
    </row>
    <row r="16" spans="1:3">
      <c s="3" r="A16" t="s">
        <v>427</v>
      </c>
    </row>
    <row r="17" spans="1:3">
      <c s="4" r="A17" t="s">
        <v>436</v>
      </c>
      <c s="6" r="B17" t="n">
        <v>107250</v>
      </c>
      <c s="6" r="C17" t="n">
        <v>110000</v>
      </c>
    </row>
    <row r="18" spans="1:3">
      <c s="4" r="A18" t="s">
        <v>437</v>
      </c>
      <c s="7" r="B18" t="n">
        <v>107250</v>
      </c>
      <c s="7" r="C18" t="n">
        <v>11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26"/>
    <col customWidth="1" max="3" min="3" width="21"/>
  </cols>
  <sheetData>
    <row r="1" spans="1:3">
      <c s="1" r="A1" t="s">
        <v>438</v>
      </c>
      <c s="2" r="B1" t="s">
        <v>1</v>
      </c>
    </row>
    <row r="2" spans="1:3">
      <c s="2" r="B2" t="s">
        <v>439</v>
      </c>
      <c s="2" r="C2" t="s">
        <v>440</v>
      </c>
    </row>
    <row r="3" spans="1:3">
      <c s="3" r="A3" t="s">
        <v>441</v>
      </c>
    </row>
    <row r="4" spans="1:3">
      <c s="4" r="A4" t="s">
        <v>442</v>
      </c>
      <c s="7" r="B4" t="n">
        <v>3500000</v>
      </c>
    </row>
    <row r="5" spans="1:3">
      <c s="4" r="A5" t="s">
        <v>443</v>
      </c>
      <c s="7" r="B5" t="n">
        <v>4500000</v>
      </c>
    </row>
    <row r="6" spans="1:3">
      <c s="4" r="A6" t="s">
        <v>444</v>
      </c>
      <c s="6" r="B6" t="n">
        <v>2</v>
      </c>
    </row>
    <row r="7" spans="1:3">
      <c s="4" r="A7" t="s">
        <v>445</v>
      </c>
      <c s="7" r="C7" t="n">
        <v>22400000</v>
      </c>
    </row>
    <row r="8" spans="1:3">
      <c s="4" r="A8" t="s">
        <v>446</v>
      </c>
      <c s="7" r="B8" t="n">
        <v>500000</v>
      </c>
    </row>
    <row r="9" spans="1:3">
      <c s="4" r="A9" t="s">
        <v>447</v>
      </c>
      <c s="6" r="B9" t="n">
        <v>10</v>
      </c>
    </row>
    <row r="10" spans="1:3">
      <c s="4" r="A10" t="s">
        <v>448</v>
      </c>
      <c s="7" r="B10" t="n">
        <v>22400000</v>
      </c>
    </row>
    <row r="11" spans="1:3">
      <c s="4" r="A11" t="s">
        <v>449</v>
      </c>
      <c s="4" r="B11" t="s">
        <v>450</v>
      </c>
    </row>
    <row r="12" spans="1:3">
      <c s="4" r="A12" t="s">
        <v>451</v>
      </c>
      <c s="9" r="B12" t="n">
        <v>54.4</v>
      </c>
    </row>
    <row r="13" spans="1:3">
      <c s="4" r="A13" t="s">
        <v>452</v>
      </c>
    </row>
    <row r="14" spans="1:3">
      <c s="3" r="A14" t="s">
        <v>441</v>
      </c>
    </row>
    <row r="15" spans="1:3">
      <c s="4" r="A15" t="s">
        <v>453</v>
      </c>
      <c s="7" r="B15" t="n">
        <v>1000000</v>
      </c>
    </row>
    <row r="16" spans="1:3">
      <c s="4" r="A16" t="s">
        <v>454</v>
      </c>
      <c s="6" r="B16" t="n">
        <v>15000000</v>
      </c>
    </row>
    <row r="17" spans="1:3">
      <c s="4" r="A17" t="s">
        <v>455</v>
      </c>
    </row>
    <row r="18" spans="1:3">
      <c s="3" r="A18" t="s">
        <v>441</v>
      </c>
    </row>
    <row r="19" spans="1:3">
      <c s="4" r="A19" t="s">
        <v>456</v>
      </c>
      <c s="6" r="B19" t="n">
        <v>20000000</v>
      </c>
    </row>
    <row r="20" spans="1:3">
      <c s="4" r="A20" t="s">
        <v>457</v>
      </c>
      <c s="6" r="B20" t="n">
        <v>30000000</v>
      </c>
    </row>
    <row r="21" spans="1:3">
      <c s="4" r="A21" t="s">
        <v>458</v>
      </c>
    </row>
    <row r="22" spans="1:3">
      <c s="3" r="A22" t="s">
        <v>441</v>
      </c>
    </row>
    <row r="23" spans="1:3">
      <c s="4" r="A23" t="s">
        <v>459</v>
      </c>
      <c s="7" r="B23" t="n">
        <v>1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460</v>
      </c>
      <c s="2" r="B1" t="s">
        <v>1</v>
      </c>
    </row>
    <row r="2" spans="1:4">
      <c s="2" r="B2" t="s">
        <v>2</v>
      </c>
      <c s="2" r="C2" t="s">
        <v>28</v>
      </c>
      <c s="2" r="D2" t="s">
        <v>80</v>
      </c>
    </row>
    <row r="3" spans="1:4">
      <c s="3" r="A3" t="s">
        <v>461</v>
      </c>
    </row>
    <row r="4" spans="1:4">
      <c s="4" r="A4" t="s">
        <v>462</v>
      </c>
      <c s="8" r="B4" t="n">
        <v>22.99</v>
      </c>
      <c s="8" r="C4" t="n">
        <v>21.44</v>
      </c>
    </row>
    <row r="5" spans="1:4">
      <c s="4" r="A5" t="s">
        <v>463</v>
      </c>
    </row>
    <row r="6" spans="1:4">
      <c s="3" r="A6" t="s">
        <v>461</v>
      </c>
    </row>
    <row r="7" spans="1:4">
      <c s="4" r="A7" t="s">
        <v>464</v>
      </c>
      <c s="10" r="B7" t="n">
        <v>0.7</v>
      </c>
      <c s="10" r="D7" t="n">
        <v>0.9</v>
      </c>
    </row>
    <row r="8" spans="1:4">
      <c s="4" r="A8" t="s">
        <v>465</v>
      </c>
      <c s="6" r="B8" t="n">
        <v>114</v>
      </c>
    </row>
    <row r="9" spans="1:4">
      <c s="4" r="A9" t="s">
        <v>466</v>
      </c>
      <c s="10" r="B9" t="n">
        <v>2.3</v>
      </c>
    </row>
    <row r="10" spans="1:4">
      <c s="4" r="A10" t="s">
        <v>467</v>
      </c>
      <c s="4" r="B10" t="s">
        <v>468</v>
      </c>
    </row>
    <row r="11" spans="1:4">
      <c s="4" r="A11" t="s">
        <v>469</v>
      </c>
    </row>
    <row r="12" spans="1:4">
      <c s="3" r="A12" t="s">
        <v>461</v>
      </c>
    </row>
    <row r="13" spans="1:4">
      <c s="4" r="A13" t="s">
        <v>464</v>
      </c>
      <c s="10" r="B13" t="n">
        <v>1.1</v>
      </c>
    </row>
    <row r="14" spans="1:4">
      <c s="4" r="A14" t="s">
        <v>371</v>
      </c>
    </row>
    <row r="15" spans="1:4">
      <c s="3" r="A15" t="s">
        <v>461</v>
      </c>
    </row>
    <row r="16" spans="1:4">
      <c s="4" r="A16" t="s">
        <v>464</v>
      </c>
      <c s="10" r="B16" t="n">
        <v>0.4</v>
      </c>
      <c s="10" r="D16" t="n">
        <v>0.3</v>
      </c>
    </row>
    <row r="17" spans="1:4">
      <c s="4" r="A17" t="s">
        <v>470</v>
      </c>
      <c s="6" r="B17" t="n">
        <v>0</v>
      </c>
    </row>
    <row r="18" spans="1:4">
      <c s="4" r="A18" t="s">
        <v>471</v>
      </c>
    </row>
    <row r="19" spans="1:4">
      <c s="3" r="A19" t="s">
        <v>461</v>
      </c>
    </row>
    <row r="20" spans="1:4">
      <c s="4" r="A20" t="s">
        <v>472</v>
      </c>
      <c s="10" r="B20" t="n">
        <v>9.699999999999999</v>
      </c>
    </row>
    <row r="21" spans="1:4">
      <c s="4" r="A21" t="s">
        <v>473</v>
      </c>
    </row>
    <row r="22" spans="1:4">
      <c s="3" r="A22" t="s">
        <v>461</v>
      </c>
    </row>
    <row r="23" spans="1:4">
      <c s="4" r="A23" t="s">
        <v>470</v>
      </c>
      <c s="6" r="C23" t="n">
        <v>1100</v>
      </c>
    </row>
    <row r="24" spans="1:4">
      <c s="4" r="A24" t="s">
        <v>474</v>
      </c>
    </row>
    <row r="25" spans="1:4">
      <c s="3" r="A25" t="s">
        <v>461</v>
      </c>
    </row>
    <row r="26" spans="1:4">
      <c s="4" r="A26" t="s">
        <v>470</v>
      </c>
      <c s="6" r="B26" t="n">
        <v>34</v>
      </c>
    </row>
    <row r="27" spans="1:4">
      <c s="4" r="A27" t="s">
        <v>475</v>
      </c>
    </row>
    <row r="28" spans="1:4">
      <c s="3" r="A28" t="s">
        <v>461</v>
      </c>
    </row>
    <row r="29" spans="1:4">
      <c s="4" r="A29" t="s">
        <v>470</v>
      </c>
      <c s="6" r="B29" t="n">
        <v>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76</v>
      </c>
      <c s="2" r="B1" t="s">
        <v>1</v>
      </c>
    </row>
    <row r="2" spans="1:4">
      <c s="2" r="B2" t="s">
        <v>2</v>
      </c>
      <c s="2" r="C2" t="s">
        <v>266</v>
      </c>
      <c s="2" r="D2" t="s">
        <v>80</v>
      </c>
    </row>
    <row r="3" spans="1:4">
      <c s="3" r="A3" t="s">
        <v>477</v>
      </c>
    </row>
    <row r="4" spans="1:4">
      <c s="4" r="A4" t="s">
        <v>100</v>
      </c>
      <c s="7" r="B4" t="n">
        <v>-18673</v>
      </c>
      <c s="7" r="D4" t="n">
        <v>462</v>
      </c>
    </row>
    <row r="5" spans="1:4">
      <c s="4" r="A5" t="s">
        <v>478</v>
      </c>
      <c s="7" r="C5" t="n">
        <v>0</v>
      </c>
      <c s="6" r="D5" t="n">
        <v>8</v>
      </c>
    </row>
    <row r="6" spans="1:4">
      <c s="4" r="A6" t="s">
        <v>479</v>
      </c>
      <c s="7" r="B6" t="n">
        <v>-18673</v>
      </c>
      <c s="7" r="D6" t="n">
        <v>454</v>
      </c>
    </row>
    <row r="7" spans="1:4">
      <c s="4" r="A7" t="s">
        <v>480</v>
      </c>
      <c s="6" r="B7" t="n">
        <v>40974000</v>
      </c>
      <c s="6" r="D7" t="n">
        <v>37188000</v>
      </c>
    </row>
    <row r="8" spans="1:4">
      <c s="4" r="A8" t="s">
        <v>481</v>
      </c>
      <c s="6" r="C8" t="n">
        <v>0</v>
      </c>
      <c s="6" r="D8" t="n">
        <v>193000</v>
      </c>
    </row>
    <row r="9" spans="1:4">
      <c s="4" r="A9" t="s">
        <v>482</v>
      </c>
      <c s="6" r="B9" t="n">
        <v>40974000</v>
      </c>
      <c s="6" r="D9" t="n">
        <v>37381000</v>
      </c>
    </row>
    <row r="10" spans="1:4">
      <c s="4" r="A10" t="s">
        <v>102</v>
      </c>
      <c s="8" r="B10" t="n">
        <v>-0.46</v>
      </c>
      <c s="8" r="D10" t="n">
        <v>0.01</v>
      </c>
    </row>
    <row r="11" spans="1:4">
      <c s="4" r="A11" t="s">
        <v>103</v>
      </c>
      <c s="8" r="B11" t="n">
        <v>-0.46</v>
      </c>
      <c s="8" r="D11" t="n">
        <v>0.01</v>
      </c>
    </row>
    <row r="12" spans="1:4">
      <c s="4" r="A12" t="s">
        <v>434</v>
      </c>
    </row>
    <row r="13" spans="1:4">
      <c s="3" r="A13" t="s">
        <v>477</v>
      </c>
    </row>
    <row r="14" spans="1:4">
      <c s="4" r="A14" t="s">
        <v>483</v>
      </c>
      <c s="6" r="B14" t="n">
        <v>345000</v>
      </c>
      <c s="6" r="D14" t="n">
        <v>749148</v>
      </c>
    </row>
    <row r="15" spans="1:4">
      <c s="4" r="A15" t="s">
        <v>463</v>
      </c>
    </row>
    <row r="16" spans="1:4">
      <c s="3" r="A16" t="s">
        <v>477</v>
      </c>
    </row>
    <row r="17" spans="1:4">
      <c s="4" r="A17" t="s">
        <v>484</v>
      </c>
      <c s="6" r="B17" t="n">
        <v>439000</v>
      </c>
      <c s="6" r="D17" t="n">
        <v>0</v>
      </c>
    </row>
    <row r="18" spans="1:4">
      <c s="4" r="A18" t="s">
        <v>371</v>
      </c>
    </row>
    <row r="19" spans="1:4">
      <c s="3" r="A19" t="s">
        <v>477</v>
      </c>
    </row>
    <row r="20" spans="1:4">
      <c s="4" r="A20" t="s">
        <v>484</v>
      </c>
      <c s="6" r="B20" t="n">
        <v>658000</v>
      </c>
      <c s="6" r="D20" t="n">
        <v>1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485</v>
      </c>
      <c s="2" r="B1" t="s">
        <v>1</v>
      </c>
    </row>
    <row r="2" spans="1:3">
      <c s="2" r="B2" t="s">
        <v>2</v>
      </c>
      <c s="2" r="C2" t="s">
        <v>80</v>
      </c>
    </row>
    <row r="3" spans="1:3">
      <c s="3" r="A3" t="s">
        <v>179</v>
      </c>
    </row>
    <row r="4" spans="1:3">
      <c s="4" r="A4" t="s">
        <v>486</v>
      </c>
      <c s="7" r="B4" t="n">
        <v>21</v>
      </c>
      <c s="7" r="C4" t="n">
        <v>-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78"/>
    <col customWidth="1" max="2" min="2" width="28"/>
    <col customWidth="1" max="3" min="3" width="28"/>
  </cols>
  <sheetData>
    <row r="1" spans="1:3">
      <c s="1" r="A1" t="s">
        <v>487</v>
      </c>
      <c s="2" r="B1" t="s">
        <v>1</v>
      </c>
    </row>
    <row r="2" spans="1:3">
      <c s="2" r="B2" t="s">
        <v>488</v>
      </c>
      <c s="2" r="C2" t="s">
        <v>489</v>
      </c>
    </row>
    <row r="3" spans="1:3">
      <c s="4" r="A3" t="s">
        <v>81</v>
      </c>
      <c s="7" r="B3" t="n">
        <v>377812</v>
      </c>
      <c s="7" r="C3" t="n">
        <v>543611</v>
      </c>
    </row>
    <row r="4" spans="1:3">
      <c s="4" r="A4" t="s">
        <v>83</v>
      </c>
      <c s="6" r="B4" t="n">
        <v>342388</v>
      </c>
      <c s="6" r="C4" t="n">
        <v>477506</v>
      </c>
    </row>
    <row r="5" spans="1:3">
      <c s="4" r="A5" t="s">
        <v>84</v>
      </c>
      <c s="6" r="B5" t="n">
        <v>38063</v>
      </c>
      <c s="6" r="C5" t="n">
        <v>32280</v>
      </c>
    </row>
    <row r="6" spans="1:3">
      <c s="4" r="A6" t="s">
        <v>85</v>
      </c>
      <c s="6" r="B6" t="n">
        <v>114</v>
      </c>
      <c s="6" r="C6" t="n">
        <v>1531</v>
      </c>
    </row>
    <row r="7" spans="1:3">
      <c s="4" r="A7" t="s">
        <v>86</v>
      </c>
      <c s="6" r="B7" t="n">
        <v>5095</v>
      </c>
      <c s="6" r="C7" t="n">
        <v>3251</v>
      </c>
    </row>
    <row r="8" spans="1:3">
      <c s="4" r="A8" t="s">
        <v>87</v>
      </c>
      <c s="6" r="B8" t="n">
        <v>11200</v>
      </c>
      <c s="6" r="C8" t="n">
        <v>10125</v>
      </c>
    </row>
    <row r="9" spans="1:3">
      <c s="4" r="A9" t="s">
        <v>88</v>
      </c>
      <c s="6" r="B9" t="n">
        <v>671</v>
      </c>
      <c s="6" r="C9" t="n">
        <v>1061</v>
      </c>
    </row>
    <row r="10" spans="1:3">
      <c s="4" r="A10" t="s">
        <v>90</v>
      </c>
      <c s="6" r="B10" t="n">
        <v>-19719</v>
      </c>
      <c s="6" r="C10" t="n">
        <v>17857</v>
      </c>
    </row>
    <row r="11" spans="1:3">
      <c s="4" r="A11" t="s">
        <v>92</v>
      </c>
      <c s="6" r="B11" t="n">
        <v>-4613</v>
      </c>
      <c s="6" r="C11" t="n">
        <v>-5557</v>
      </c>
    </row>
    <row r="12" spans="1:3">
      <c s="4" r="A12" t="s">
        <v>93</v>
      </c>
      <c s="6" r="B12" t="n">
        <v>46</v>
      </c>
      <c s="6" r="C12" t="n">
        <v>4</v>
      </c>
    </row>
    <row r="13" spans="1:3">
      <c s="4" r="A13" t="s">
        <v>95</v>
      </c>
      <c s="6" r="B13" t="n">
        <v>1644</v>
      </c>
      <c s="6" r="C13" t="n">
        <v>-5022</v>
      </c>
    </row>
    <row r="14" spans="1:3">
      <c s="4" r="A14" t="s">
        <v>95</v>
      </c>
      <c s="6" r="B14" t="n">
        <v>6176</v>
      </c>
      <c s="6" r="C14" t="n">
        <v>-4929</v>
      </c>
    </row>
    <row r="15" spans="1:3">
      <c s="4" r="A15" t="s">
        <v>96</v>
      </c>
      <c s="6" r="B15" t="n">
        <v>-1871</v>
      </c>
      <c s="6" r="C15" t="n">
        <v>-1826</v>
      </c>
    </row>
    <row r="16" spans="1:3">
      <c s="4" r="A16" t="s">
        <v>98</v>
      </c>
      <c s="6" r="B16" t="n">
        <v>-18337</v>
      </c>
      <c s="6" r="C16" t="n">
        <v>527</v>
      </c>
    </row>
    <row r="17" spans="1:3">
      <c s="4" r="A17" t="s">
        <v>99</v>
      </c>
      <c s="6" r="B17" t="n">
        <v>-336</v>
      </c>
      <c s="6" r="C17" t="n">
        <v>-65</v>
      </c>
    </row>
    <row r="18" spans="1:3">
      <c s="4" r="A18" t="s">
        <v>100</v>
      </c>
      <c s="6" r="B18" t="n">
        <v>-18673</v>
      </c>
      <c s="6" r="C18" t="n">
        <v>462</v>
      </c>
    </row>
    <row r="19" spans="1:3">
      <c s="4" r="A19" t="s">
        <v>120</v>
      </c>
      <c s="7" r="B19" t="n">
        <v>4476</v>
      </c>
      <c s="7" r="C19" t="n">
        <v>4747</v>
      </c>
    </row>
    <row r="20" spans="1:3">
      <c s="4" r="A20" t="s">
        <v>490</v>
      </c>
      <c s="6" r="B20" t="n">
        <v>5</v>
      </c>
      <c s="6" r="C20" t="n">
        <v>4</v>
      </c>
    </row>
    <row r="21" spans="1:3">
      <c s="4" r="A21" t="s">
        <v>491</v>
      </c>
    </row>
    <row r="22" spans="1:3">
      <c s="4" r="A22" t="s">
        <v>81</v>
      </c>
      <c s="7" r="B22" t="n">
        <v>336405</v>
      </c>
      <c s="7" r="C22" t="n">
        <v>494618</v>
      </c>
    </row>
    <row r="23" spans="1:3">
      <c s="4" r="A23" t="s">
        <v>83</v>
      </c>
      <c s="6" r="B23" t="n">
        <v>326706</v>
      </c>
      <c s="6" r="C23" t="n">
        <v>451509</v>
      </c>
    </row>
    <row r="24" spans="1:3">
      <c s="4" r="A24" t="s">
        <v>84</v>
      </c>
      <c s="6" r="B24" t="n">
        <v>26050</v>
      </c>
      <c s="6" r="C24" t="n">
        <v>24935</v>
      </c>
    </row>
    <row r="25" spans="1:3">
      <c s="4" r="A25" t="s">
        <v>85</v>
      </c>
      <c s="6" r="B25" t="n">
        <v>0</v>
      </c>
      <c s="6" r="C25" t="n">
        <v>0</v>
      </c>
    </row>
    <row r="26" spans="1:3">
      <c s="4" r="A26" t="s">
        <v>86</v>
      </c>
      <c s="6" r="B26" t="n">
        <v>1938</v>
      </c>
      <c s="6" r="C26" t="n">
        <v>1676</v>
      </c>
    </row>
    <row r="27" spans="1:3">
      <c s="4" r="A27" t="s">
        <v>87</v>
      </c>
      <c s="6" r="B27" t="n">
        <v>0</v>
      </c>
      <c s="6" r="C27" t="n">
        <v>0</v>
      </c>
    </row>
    <row r="28" spans="1:3">
      <c s="4" r="A28" t="s">
        <v>88</v>
      </c>
      <c s="6" r="B28" t="n">
        <v>0</v>
      </c>
      <c s="6" r="C28" t="n">
        <v>0</v>
      </c>
    </row>
    <row r="29" spans="1:3">
      <c s="4" r="A29" t="s">
        <v>90</v>
      </c>
      <c s="6" r="B29" t="n">
        <v>-18289</v>
      </c>
      <c s="6" r="C29" t="n">
        <v>16498</v>
      </c>
    </row>
    <row r="30" spans="1:3">
      <c s="4" r="A30" t="s">
        <v>120</v>
      </c>
      <c s="6" r="B30" t="n">
        <v>2631</v>
      </c>
      <c s="6" r="C30" t="n">
        <v>2260</v>
      </c>
    </row>
    <row r="31" spans="1:3">
      <c s="4" r="A31" t="s">
        <v>492</v>
      </c>
    </row>
    <row r="32" spans="1:3">
      <c s="4" r="A32" t="s">
        <v>81</v>
      </c>
      <c s="6" r="B32" t="n">
        <v>20787</v>
      </c>
      <c s="6" r="C32" t="n">
        <v>19718</v>
      </c>
    </row>
    <row r="33" spans="1:3">
      <c s="4" r="A33" t="s">
        <v>83</v>
      </c>
      <c s="6" r="B33" t="n">
        <v>12826</v>
      </c>
      <c s="6" r="C33" t="n">
        <v>10525</v>
      </c>
    </row>
    <row r="34" spans="1:3">
      <c s="4" r="A34" t="s">
        <v>84</v>
      </c>
      <c s="6" r="B34" t="n">
        <v>1901</v>
      </c>
      <c s="6" r="C34" t="n">
        <v>1420</v>
      </c>
    </row>
    <row r="35" spans="1:3">
      <c s="4" r="A35" t="s">
        <v>85</v>
      </c>
      <c s="6" r="B35" t="n">
        <v>0</v>
      </c>
      <c s="6" r="C35" t="n">
        <v>0</v>
      </c>
    </row>
    <row r="36" spans="1:3">
      <c s="4" r="A36" t="s">
        <v>86</v>
      </c>
      <c s="6" r="B36" t="n">
        <v>918</v>
      </c>
      <c s="6" r="C36" t="n">
        <v>591</v>
      </c>
    </row>
    <row r="37" spans="1:3">
      <c s="4" r="A37" t="s">
        <v>87</v>
      </c>
      <c s="6" r="B37" t="n">
        <v>0</v>
      </c>
      <c s="6" r="C37" t="n">
        <v>0</v>
      </c>
    </row>
    <row r="38" spans="1:3">
      <c s="4" r="A38" t="s">
        <v>88</v>
      </c>
      <c s="6" r="B38" t="n">
        <v>0</v>
      </c>
      <c s="6" r="C38" t="n">
        <v>0</v>
      </c>
    </row>
    <row r="39" spans="1:3">
      <c s="4" r="A39" t="s">
        <v>90</v>
      </c>
      <c s="6" r="B39" t="n">
        <v>5142</v>
      </c>
      <c s="6" r="C39" t="n">
        <v>7182</v>
      </c>
    </row>
    <row r="40" spans="1:3">
      <c s="4" r="A40" t="s">
        <v>120</v>
      </c>
      <c s="6" r="B40" t="n">
        <v>279</v>
      </c>
      <c s="6" r="C40" t="n">
        <v>1756</v>
      </c>
    </row>
    <row r="41" spans="1:3">
      <c s="4" r="A41" t="s">
        <v>493</v>
      </c>
    </row>
    <row r="42" spans="1:3">
      <c s="4" r="A42" t="s">
        <v>81</v>
      </c>
      <c s="6" r="B42" t="n">
        <v>68501</v>
      </c>
      <c s="6" r="C42" t="n">
        <v>46719</v>
      </c>
    </row>
    <row r="43" spans="1:3">
      <c s="4" r="A43" t="s">
        <v>83</v>
      </c>
      <c s="6" r="B43" t="n">
        <v>49950</v>
      </c>
      <c s="6" r="C43" t="n">
        <v>33430</v>
      </c>
    </row>
    <row r="44" spans="1:3">
      <c s="4" r="A44" t="s">
        <v>84</v>
      </c>
      <c s="6" r="B44" t="n">
        <v>10112</v>
      </c>
      <c s="6" r="C44" t="n">
        <v>5925</v>
      </c>
    </row>
    <row r="45" spans="1:3">
      <c s="4" r="A45" t="s">
        <v>85</v>
      </c>
      <c s="6" r="B45" t="n">
        <v>0</v>
      </c>
      <c s="6" r="C45" t="n">
        <v>0</v>
      </c>
    </row>
    <row r="46" spans="1:3">
      <c s="4" r="A46" t="s">
        <v>86</v>
      </c>
      <c s="6" r="B46" t="n">
        <v>1537</v>
      </c>
      <c s="6" r="C46" t="n">
        <v>593</v>
      </c>
    </row>
    <row r="47" spans="1:3">
      <c s="4" r="A47" t="s">
        <v>87</v>
      </c>
      <c s="6" r="B47" t="n">
        <v>0</v>
      </c>
      <c s="6" r="C47" t="n">
        <v>0</v>
      </c>
    </row>
    <row r="48" spans="1:3">
      <c s="4" r="A48" t="s">
        <v>88</v>
      </c>
      <c s="6" r="B48" t="n">
        <v>0</v>
      </c>
      <c s="6" r="C48" t="n">
        <v>0</v>
      </c>
    </row>
    <row r="49" spans="1:3">
      <c s="4" r="A49" t="s">
        <v>90</v>
      </c>
      <c s="6" r="B49" t="n">
        <v>6902</v>
      </c>
      <c s="6" r="C49" t="n">
        <v>6771</v>
      </c>
    </row>
    <row r="50" spans="1:3">
      <c s="4" r="A50" t="s">
        <v>120</v>
      </c>
      <c s="6" r="B50" t="n">
        <v>844</v>
      </c>
      <c s="6" r="C50" t="n">
        <v>398</v>
      </c>
    </row>
    <row r="51" spans="1:3">
      <c s="4" r="A51" t="s">
        <v>494</v>
      </c>
    </row>
    <row r="52" spans="1:3">
      <c s="4" r="A52" t="s">
        <v>81</v>
      </c>
      <c s="6" r="B52" t="n">
        <v>10410</v>
      </c>
      <c s="6" r="C52" t="n">
        <v>40954</v>
      </c>
    </row>
    <row r="53" spans="1:3">
      <c s="4" r="A53" t="s">
        <v>83</v>
      </c>
      <c s="6" r="B53" t="n">
        <v>11322</v>
      </c>
      <c s="6" r="C53" t="n">
        <v>40916</v>
      </c>
    </row>
    <row r="54" spans="1:3">
      <c s="4" r="A54" t="s">
        <v>84</v>
      </c>
      <c s="6" r="B54" t="n">
        <v>0</v>
      </c>
      <c s="6" r="C54" t="n">
        <v>0</v>
      </c>
    </row>
    <row r="55" spans="1:3">
      <c s="4" r="A55" t="s">
        <v>85</v>
      </c>
      <c s="6" r="B55" t="n">
        <v>0</v>
      </c>
      <c s="6" r="C55" t="n">
        <v>0</v>
      </c>
    </row>
    <row r="56" spans="1:3">
      <c s="4" r="A56" t="s">
        <v>86</v>
      </c>
      <c s="6" r="B56" t="n">
        <v>171</v>
      </c>
      <c s="6" r="C56" t="n">
        <v>229</v>
      </c>
    </row>
    <row r="57" spans="1:3">
      <c s="4" r="A57" t="s">
        <v>87</v>
      </c>
      <c s="6" r="B57" t="n">
        <v>0</v>
      </c>
      <c s="6" r="C57" t="n">
        <v>0</v>
      </c>
    </row>
    <row r="58" spans="1:3">
      <c s="4" r="A58" t="s">
        <v>88</v>
      </c>
      <c s="6" r="B58" t="n">
        <v>0</v>
      </c>
      <c s="6" r="C58" t="n">
        <v>0</v>
      </c>
    </row>
    <row r="59" spans="1:3">
      <c s="4" r="A59" t="s">
        <v>90</v>
      </c>
      <c s="6" r="B59" t="n">
        <v>-1083</v>
      </c>
      <c s="6" r="C59" t="n">
        <v>-191</v>
      </c>
    </row>
    <row r="60" spans="1:3">
      <c s="4" r="A60" t="s">
        <v>120</v>
      </c>
      <c s="6" r="B60" t="n">
        <v>0</v>
      </c>
      <c s="6" r="C60" t="n">
        <v>0</v>
      </c>
    </row>
    <row r="61" spans="1:3">
      <c s="4" r="A61" t="s">
        <v>495</v>
      </c>
    </row>
    <row r="62" spans="1:3">
      <c s="4" r="A62" t="s">
        <v>81</v>
      </c>
      <c s="6" r="B62" t="n">
        <v>-58291</v>
      </c>
      <c s="6" r="C62" t="n">
        <v>-58398</v>
      </c>
    </row>
    <row r="63" spans="1:3">
      <c s="4" r="A63" t="s">
        <v>83</v>
      </c>
      <c s="6" r="B63" t="n">
        <v>-58416</v>
      </c>
      <c s="6" r="C63" t="n">
        <v>-58874</v>
      </c>
    </row>
    <row r="64" spans="1:3">
      <c s="4" r="A64" t="s">
        <v>84</v>
      </c>
      <c s="6" r="B64" t="n">
        <v>0</v>
      </c>
      <c s="6" r="C64" t="n">
        <v>0</v>
      </c>
    </row>
    <row r="65" spans="1:3">
      <c s="4" r="A65" t="s">
        <v>85</v>
      </c>
      <c s="6" r="B65" t="n">
        <v>114</v>
      </c>
      <c s="6" r="C65" t="n">
        <v>1531</v>
      </c>
    </row>
    <row r="66" spans="1:3">
      <c s="4" r="A66" t="s">
        <v>86</v>
      </c>
      <c s="6" r="B66" t="n">
        <v>531</v>
      </c>
      <c s="6" r="C66" t="n">
        <v>162</v>
      </c>
    </row>
    <row r="67" spans="1:3">
      <c s="4" r="A67" t="s">
        <v>87</v>
      </c>
      <c s="6" r="B67" t="n">
        <v>11200</v>
      </c>
      <c s="6" r="C67" t="n">
        <v>10125</v>
      </c>
    </row>
    <row r="68" spans="1:3">
      <c s="4" r="A68" t="s">
        <v>88</v>
      </c>
      <c s="6" r="B68" t="n">
        <v>671</v>
      </c>
      <c s="6" r="C68" t="n">
        <v>1061</v>
      </c>
    </row>
    <row r="69" spans="1:3">
      <c s="4" r="A69" t="s">
        <v>90</v>
      </c>
      <c s="6" r="B69" t="n">
        <v>-12391</v>
      </c>
      <c s="6" r="C69" t="n">
        <v>-12403</v>
      </c>
    </row>
    <row r="70" spans="1:3">
      <c s="4" r="A70" t="s">
        <v>120</v>
      </c>
      <c s="6" r="B70" t="n">
        <v>722</v>
      </c>
      <c s="6" r="C70" t="n">
        <v>333</v>
      </c>
    </row>
    <row r="71" spans="1:3">
      <c s="4" r="A71" t="s">
        <v>496</v>
      </c>
      <c s="7" r="B71" t="n">
        <v>-58400</v>
      </c>
      <c s="7" r="C71" t="n">
        <v>-58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497</v>
      </c>
      <c s="2" r="B1" t="s">
        <v>1</v>
      </c>
    </row>
    <row r="2" spans="1:3">
      <c s="2" r="B2" t="s">
        <v>2</v>
      </c>
      <c s="2" r="C2" t="s">
        <v>498</v>
      </c>
    </row>
    <row r="3" spans="1:3">
      <c s="4" r="A3" t="s">
        <v>499</v>
      </c>
      <c s="4" r="C3" t="s">
        <v>500</v>
      </c>
    </row>
    <row r="4" spans="1:3">
      <c s="4" r="A4" t="s">
        <v>501</v>
      </c>
      <c s="7" r="B4" t="n">
        <v>50</v>
      </c>
    </row>
    <row r="5" spans="1:3">
      <c s="4" r="A5" t="s">
        <v>502</v>
      </c>
    </row>
    <row r="6" spans="1:3">
      <c s="4" r="A6" t="s">
        <v>503</v>
      </c>
      <c s="4" r="B6" t="s">
        <v>307</v>
      </c>
    </row>
    <row r="7" spans="1:3">
      <c s="4" r="A7" t="s">
        <v>504</v>
      </c>
      <c s="4" r="B7" t="s">
        <v>307</v>
      </c>
    </row>
    <row r="8" spans="1:3">
      <c s="4" r="A8" t="s">
        <v>505</v>
      </c>
      <c s="4" r="B8"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3</v>
      </c>
      <c s="2" r="B1" t="s">
        <v>1</v>
      </c>
    </row>
    <row r="2" spans="1:2">
      <c s="2" r="B2" t="s">
        <v>2</v>
      </c>
    </row>
    <row r="3" spans="1:2">
      <c s="3" r="A3" t="s">
        <v>141</v>
      </c>
    </row>
    <row r="4" spans="1:2">
      <c s="4" r="A4" t="s">
        <v>143</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Overview</vt:lpstr>
      <vt:lpstr>Summary of Significant Accounti</vt:lpstr>
      <vt:lpstr>Investment in Laramie Energy</vt:lpstr>
      <vt:lpstr>Acquisitions</vt:lpstr>
      <vt:lpstr>Inventories</vt:lpstr>
      <vt:lpstr>Prepaid and Other Current Asset</vt:lpstr>
      <vt:lpstr>Inventory Financing Agreements</vt:lpstr>
      <vt:lpstr>Debt</vt:lpstr>
      <vt:lpstr>Derivatives</vt:lpstr>
      <vt:lpstr>Fair Value Measurements</vt:lpstr>
      <vt:lpstr>Commitments and Contingencies</vt:lpstr>
      <vt:lpstr>Stockholders' Equity</vt:lpstr>
      <vt:lpstr>Income (Loss) per Share</vt:lpstr>
      <vt:lpstr>Income Taxes</vt:lpstr>
      <vt:lpstr>Segment Information</vt:lpstr>
      <vt:lpstr>Related Party Transactions</vt:lpstr>
      <vt:lpstr>Summary of Significant Accoun22</vt:lpstr>
      <vt:lpstr>Investment in Laramie Energy (T</vt:lpstr>
      <vt:lpstr>Acquisitions (Tables)</vt:lpstr>
      <vt:lpstr>Inventories (Tables)</vt:lpstr>
      <vt:lpstr>Prepaid and Other Current Ass26</vt:lpstr>
      <vt:lpstr>Debt (Tables)</vt:lpstr>
      <vt:lpstr>Derivatives (Tables)</vt:lpstr>
      <vt:lpstr>Fair Value Measurements (Tables</vt:lpstr>
      <vt:lpstr>Loss Per Share (Tables)</vt:lpstr>
      <vt:lpstr>Segment Information (Tables)</vt:lpstr>
      <vt:lpstr>Overview Additional Information</vt:lpstr>
      <vt:lpstr>Investment in Laramie Energy Ad</vt:lpstr>
      <vt:lpstr>Investment in Laramie Energy Ch</vt:lpstr>
      <vt:lpstr>Investment in Laramie Energy Su</vt:lpstr>
      <vt:lpstr>Acquisitions (Detail)</vt:lpstr>
      <vt:lpstr>Acquisitions Pro forma financia</vt:lpstr>
      <vt:lpstr>Inventories (Detail)</vt:lpstr>
      <vt:lpstr>Prepaid and Other Current Ass39</vt:lpstr>
      <vt:lpstr>Inventory Financing Agreements </vt:lpstr>
      <vt:lpstr>Debt Schedule of Debt (Detail)</vt:lpstr>
      <vt:lpstr>Debt Additional Information (De</vt:lpstr>
      <vt:lpstr>Derivatives Narrative (Details)</vt:lpstr>
      <vt:lpstr>Derivatives - Schedule of Deriv</vt:lpstr>
      <vt:lpstr>Derivatives - Schedule of Pre-T</vt:lpstr>
      <vt:lpstr>Fair Value Measurements - Commo</vt:lpstr>
      <vt:lpstr>Fair Value Measurements - Fair </vt:lpstr>
      <vt:lpstr>Fair Value Measurements - Deriv</vt:lpstr>
      <vt:lpstr>Fair Value Measurements - Der49</vt:lpstr>
      <vt:lpstr>Fair Value Measurements - Carry</vt:lpstr>
      <vt:lpstr>Commitments and Contingencies A</vt:lpstr>
      <vt:lpstr>Stockholders' Equity (Details T</vt:lpstr>
      <vt:lpstr>Basic and Diluted Loss Per Shar</vt:lpstr>
      <vt:lpstr>Income Taxes (Textual) (Detail)</vt:lpstr>
      <vt:lpstr>Segment Information (Detail)</vt:lpstr>
      <vt:lpstr>Related Party Transaction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0:46:36Z</dcterms:created>
  <dcterms:modified xmlns:dcterms="http://purl.org/dc/terms/" xmlns:xsi="http://www.w3.org/2001/XMLSchema-instance" xsi:type="dcterms:W3CDTF">2016-05-05T10:46:36Z</dcterms:modified>
  <dc:title xmlns:dc="http://purl.org/dc/elements/1.1/">Untitled</dc:title>
  <dc:description xmlns:dc="http://purl.org/dc/elements/1.1/"/>
  <dc:subject xmlns:dc="http://purl.org/dc/elements/1.1/"/>
  <cp:keywords/>
  <cp:category/>
</cp:coreProperties>
</file>